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Operating (Income) Expens" sheetId="12" state="visible" r:id="rId12"/>
    <sheet xmlns:r="http://schemas.openxmlformats.org/officeDocument/2006/relationships" name="Contingencies" sheetId="13" state="visible" r:id="rId13"/>
    <sheet xmlns:r="http://schemas.openxmlformats.org/officeDocument/2006/relationships" name="Franchise Arrangements" sheetId="14" state="visible" r:id="rId14"/>
    <sheet xmlns:r="http://schemas.openxmlformats.org/officeDocument/2006/relationships" name="Leasing Arrang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 and Geographic Informat" sheetId="18" state="visible" r:id="rId18"/>
    <sheet xmlns:r="http://schemas.openxmlformats.org/officeDocument/2006/relationships" name="Debt Financing" sheetId="19" state="visible" r:id="rId19"/>
    <sheet xmlns:r="http://schemas.openxmlformats.org/officeDocument/2006/relationships" name="Share-based Compensation" sheetId="20" state="visible" r:id="rId20"/>
    <sheet xmlns:r="http://schemas.openxmlformats.org/officeDocument/2006/relationships" name="Quarterly Results (Unaudite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Other Operating (Income) Expe25" sheetId="25" state="visible" r:id="rId25"/>
    <sheet xmlns:r="http://schemas.openxmlformats.org/officeDocument/2006/relationships" name="Franchise Arrangements (Tables)" sheetId="26" state="visible" r:id="rId26"/>
    <sheet xmlns:r="http://schemas.openxmlformats.org/officeDocument/2006/relationships" name="Leasing Arrangements (Tables)" sheetId="27" state="visible" r:id="rId27"/>
    <sheet xmlns:r="http://schemas.openxmlformats.org/officeDocument/2006/relationships" name="Income Taxes (Tables)" sheetId="28" state="visible" r:id="rId28"/>
    <sheet xmlns:r="http://schemas.openxmlformats.org/officeDocument/2006/relationships" name="Segment and Geographic Inform29" sheetId="29" state="visible" r:id="rId29"/>
    <sheet xmlns:r="http://schemas.openxmlformats.org/officeDocument/2006/relationships" name="Debt Financing (Tables)" sheetId="30" state="visible" r:id="rId30"/>
    <sheet xmlns:r="http://schemas.openxmlformats.org/officeDocument/2006/relationships" name="Share-based Compensation (Table" sheetId="31" state="visible" r:id="rId31"/>
    <sheet xmlns:r="http://schemas.openxmlformats.org/officeDocument/2006/relationships" name="Quarterly Results (Unaudited) (" sheetId="32" state="visible" r:id="rId32"/>
    <sheet xmlns:r="http://schemas.openxmlformats.org/officeDocument/2006/relationships" name="Restaurant Information by Owner" sheetId="33" state="visible" r:id="rId33"/>
    <sheet xmlns:r="http://schemas.openxmlformats.org/officeDocument/2006/relationships" name="Summary of Significant Accoun34" sheetId="34" state="visible" r:id="rId34"/>
    <sheet xmlns:r="http://schemas.openxmlformats.org/officeDocument/2006/relationships" name="Share-Based Compensation Expens" sheetId="35" state="visible" r:id="rId35"/>
    <sheet xmlns:r="http://schemas.openxmlformats.org/officeDocument/2006/relationships" name="Weighted-Average Assumptions (D" sheetId="36" state="visible" r:id="rId36"/>
    <sheet xmlns:r="http://schemas.openxmlformats.org/officeDocument/2006/relationships" name="Activity in Goodwill by Segment" sheetId="37" state="visible" r:id="rId37"/>
    <sheet xmlns:r="http://schemas.openxmlformats.org/officeDocument/2006/relationships" name="Financial Assets and Liabilitie" sheetId="38" state="visible" r:id="rId38"/>
    <sheet xmlns:r="http://schemas.openxmlformats.org/officeDocument/2006/relationships" name="Fair Values of Derivative Instr" sheetId="39" state="visible" r:id="rId39"/>
    <sheet xmlns:r="http://schemas.openxmlformats.org/officeDocument/2006/relationships" name="Derivatives Pretax Amounts Affe" sheetId="40" state="visible" r:id="rId40"/>
    <sheet xmlns:r="http://schemas.openxmlformats.org/officeDocument/2006/relationships" name="Net Property and Equipment (Det" sheetId="41" state="visible" r:id="rId41"/>
    <sheet xmlns:r="http://schemas.openxmlformats.org/officeDocument/2006/relationships" name="Property and Equipment Property" sheetId="42" state="visible" r:id="rId42"/>
    <sheet xmlns:r="http://schemas.openxmlformats.org/officeDocument/2006/relationships" name="Other Operating (Income) Expe43" sheetId="43" state="visible" r:id="rId43"/>
    <sheet xmlns:r="http://schemas.openxmlformats.org/officeDocument/2006/relationships" name="Other Operating (Income) Expe44" sheetId="44" state="visible" r:id="rId44"/>
    <sheet xmlns:r="http://schemas.openxmlformats.org/officeDocument/2006/relationships" name="Franchise Arrangements - Additi" sheetId="45" state="visible" r:id="rId45"/>
    <sheet xmlns:r="http://schemas.openxmlformats.org/officeDocument/2006/relationships" name="Revenues from Franchised Restau" sheetId="46" state="visible" r:id="rId46"/>
    <sheet xmlns:r="http://schemas.openxmlformats.org/officeDocument/2006/relationships" name="Future Gross Minimum Rent Payme" sheetId="47" state="visible" r:id="rId47"/>
    <sheet xmlns:r="http://schemas.openxmlformats.org/officeDocument/2006/relationships" name="Leasing Arrangements - Addition" sheetId="48" state="visible" r:id="rId48"/>
    <sheet xmlns:r="http://schemas.openxmlformats.org/officeDocument/2006/relationships" name="Future Minimum Payments Require" sheetId="49" state="visible" r:id="rId49"/>
    <sheet xmlns:r="http://schemas.openxmlformats.org/officeDocument/2006/relationships" name="Detail of Rent Expense (Detail)" sheetId="50" state="visible" r:id="rId50"/>
    <sheet xmlns:r="http://schemas.openxmlformats.org/officeDocument/2006/relationships" name="Income before Provision for Inc" sheetId="51" state="visible" r:id="rId51"/>
    <sheet xmlns:r="http://schemas.openxmlformats.org/officeDocument/2006/relationships" name="Provision for Income Taxes, Cla" sheetId="52" state="visible" r:id="rId52"/>
    <sheet xmlns:r="http://schemas.openxmlformats.org/officeDocument/2006/relationships" name="Net Deferred Tax Liabilities (D" sheetId="53" state="visible" r:id="rId53"/>
    <sheet xmlns:r="http://schemas.openxmlformats.org/officeDocument/2006/relationships" name="Statutory U.S. Federal Income T" sheetId="54" state="visible" r:id="rId54"/>
    <sheet xmlns:r="http://schemas.openxmlformats.org/officeDocument/2006/relationships" name="Income Taxes - Additional Infor" sheetId="55" state="visible" r:id="rId55"/>
    <sheet xmlns:r="http://schemas.openxmlformats.org/officeDocument/2006/relationships" name="Reconciliation of Beginning and" sheetId="56" state="visible" r:id="rId56"/>
    <sheet xmlns:r="http://schemas.openxmlformats.org/officeDocument/2006/relationships" name="Reconciliation of Beginning a57" sheetId="57" state="visible" r:id="rId57"/>
    <sheet xmlns:r="http://schemas.openxmlformats.org/officeDocument/2006/relationships" name="Employee Benefit Plans - Additi" sheetId="58" state="visible" r:id="rId58"/>
    <sheet xmlns:r="http://schemas.openxmlformats.org/officeDocument/2006/relationships" name="Segment and Geographic Inform59" sheetId="59" state="visible" r:id="rId59"/>
    <sheet xmlns:r="http://schemas.openxmlformats.org/officeDocument/2006/relationships" name="Segment and Geographic Inform60" sheetId="60" state="visible" r:id="rId60"/>
    <sheet xmlns:r="http://schemas.openxmlformats.org/officeDocument/2006/relationships" name="Debt Financing - Additional Inf" sheetId="61" state="visible" r:id="rId61"/>
    <sheet xmlns:r="http://schemas.openxmlformats.org/officeDocument/2006/relationships" name="Summary of Debt Obligations (De" sheetId="62" state="visible" r:id="rId62"/>
    <sheet xmlns:r="http://schemas.openxmlformats.org/officeDocument/2006/relationships" name="Summary of Debt Obligations (Ta" sheetId="63" state="visible" r:id="rId63"/>
    <sheet xmlns:r="http://schemas.openxmlformats.org/officeDocument/2006/relationships" name="Share-based Compensation - Addi" sheetId="64" state="visible" r:id="rId64"/>
    <sheet xmlns:r="http://schemas.openxmlformats.org/officeDocument/2006/relationships" name="Summary of Stock Option Grants " sheetId="65" state="visible" r:id="rId65"/>
    <sheet xmlns:r="http://schemas.openxmlformats.org/officeDocument/2006/relationships" name="Summary of Restricted Stock Uni" sheetId="66" state="visible" r:id="rId66"/>
    <sheet xmlns:r="http://schemas.openxmlformats.org/officeDocument/2006/relationships" name="Quarterly Results (Detail)" sheetId="67" state="visible" r:id="rId67"/>
    <sheet xmlns:r="http://schemas.openxmlformats.org/officeDocument/2006/relationships" name="Quarterly Results (Table Footno" sheetId="68" state="visible" r:id="rId68"/>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7</t>
  </si>
  <si>
    <t>Jan. 31,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MCD</t>
  </si>
  <si>
    <t>Entity Registrant Name</t>
  </si>
  <si>
    <t>MCDONALD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 of Income - USD ($) shares in Millions, $ in Millions</t>
  </si>
  <si>
    <t>Dec. 31, 2016</t>
  </si>
  <si>
    <t>Dec. 31, 2015</t>
  </si>
  <si>
    <t>REVENUES</t>
  </si>
  <si>
    <t>Sales by Company-operated restaurants</t>
  </si>
  <si>
    <t>Revenues from franchised restaurants</t>
  </si>
  <si>
    <t>Total revenues</t>
  </si>
  <si>
    <t>OPERATING COSTS AND EXPENSES</t>
  </si>
  <si>
    <t>Food &amp; paper</t>
  </si>
  <si>
    <t>Payroll &amp; employee benefits</t>
  </si>
  <si>
    <t>Occupancy &amp; other operating expenses</t>
  </si>
  <si>
    <t>Franchised restaurants-occupancy expenses</t>
  </si>
  <si>
    <t>Selling, general &amp; administrative expenses</t>
  </si>
  <si>
    <t>Other operating (income) expense, net</t>
  </si>
  <si>
    <t>Total operating costs and expenses</t>
  </si>
  <si>
    <t>Operating income</t>
  </si>
  <si>
    <t>Interest expense-net of capitalized interest of $5.3, $7.1 and $9.4</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average shares outstanding–basic</t>
  </si>
  <si>
    <t>Weighted-average shares outstanding–diluted</t>
  </si>
  <si>
    <t>Consolidated Statement of Income (Parenthetical) - USD ($) $ in Millions</t>
  </si>
  <si>
    <t>Interest expense, capitalized interest</t>
  </si>
  <si>
    <t>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453.1, $(264.4), and $(209.8)</t>
  </si>
  <si>
    <t>Cash flow hedges:</t>
  </si>
  <si>
    <t>Gain (loss) recognized in AOCI</t>
  </si>
  <si>
    <t>Cash flow hedges-net of tax benefit (expense) of $22.4, $(1.6), and $6.2</t>
  </si>
  <si>
    <t>Defined benefit pension plans:</t>
  </si>
  <si>
    <t>Defined benefit pension plans-net of tax benefit (expense) of $(3.9), $(10.0), and $1.3</t>
  </si>
  <si>
    <t>Total other comprehensive income (loss), net of tax</t>
  </si>
  <si>
    <t>Comprehensive income</t>
  </si>
  <si>
    <t>Consolidated Balance Sheet - USD ($) $ in Millions</t>
  </si>
  <si>
    <t>Current assets</t>
  </si>
  <si>
    <t>Cash and equivalents</t>
  </si>
  <si>
    <t>Accounts and notes receivable</t>
  </si>
  <si>
    <t>Inventories, at cost, not in excess of market</t>
  </si>
  <si>
    <t>Prepaid expenses and other current assets</t>
  </si>
  <si>
    <t>Assets of businesses held for sale</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Current maturities of long term debt</t>
  </si>
  <si>
    <t>Liabilities of businesses held for sale</t>
  </si>
  <si>
    <t>Total current liabilities</t>
  </si>
  <si>
    <t>Long-term debt</t>
  </si>
  <si>
    <t>Long-term income taxes</t>
  </si>
  <si>
    <t>Other long-term liabilities</t>
  </si>
  <si>
    <t>Deferred income taxes</t>
  </si>
  <si>
    <t>Shareholders' equity (deficit)</t>
  </si>
  <si>
    <t>Preferred stock, no par value; authorized – 165.0 million shares; issued – none</t>
  </si>
  <si>
    <t>Common stock, $.01 par value; authorized – 3.5 billion shares; issued – 1,660.6 million shares</t>
  </si>
  <si>
    <t>Additional paid-in capital</t>
  </si>
  <si>
    <t>Retained earnings</t>
  </si>
  <si>
    <t>Accumulated other comprehensive income</t>
  </si>
  <si>
    <t>Common stock in treasury, at cost; 866.5 and 841.3 million shares</t>
  </si>
  <si>
    <t>Total shareholders' equity (deficit)</t>
  </si>
  <si>
    <t>Total liabilities and shareholders' equity (deficit)</t>
  </si>
  <si>
    <t>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solidated Statement of Cash Flows $ in Millions</t>
  </si>
  <si>
    <t>Dec. 31, 2017USD ($)</t>
  </si>
  <si>
    <t>Dec. 31, 2016USD ($)</t>
  </si>
  <si>
    <t>Dec. 31, 2015USD ($)</t>
  </si>
  <si>
    <t>Operating activities</t>
  </si>
  <si>
    <t>Charges and credits:</t>
  </si>
  <si>
    <t>Depreciation and amortization</t>
  </si>
  <si>
    <t>Share-based compensation</t>
  </si>
  <si>
    <t>Net gain on sale of restaurant businesses</t>
  </si>
  <si>
    <t>Other</t>
  </si>
  <si>
    <t>Changes in working capital items:</t>
  </si>
  <si>
    <t>Accounts receivable</t>
  </si>
  <si>
    <t>Inventories, prepaid expenses and other current assets</t>
  </si>
  <si>
    <t>Other accrued liabilities</t>
  </si>
  <si>
    <t>Cash provided by operations</t>
  </si>
  <si>
    <t>Investing activities</t>
  </si>
  <si>
    <t>Capital expenditures</t>
  </si>
  <si>
    <t>Purchases of restaurant businesses</t>
  </si>
  <si>
    <t>Sales of restaurant businesses</t>
  </si>
  <si>
    <t>Proceeds from sale of businesses in China and Hong Kong</t>
  </si>
  <si>
    <t>Sales of property</t>
  </si>
  <si>
    <t>Cash provided by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Excess tax benefit on share-based compensation</t>
  </si>
  <si>
    <t>Cash provided by (used for) financing activities</t>
  </si>
  <si>
    <t>Effect of exchange rates on cash and equivalents</t>
  </si>
  <si>
    <t>Cash and equivalents increase (decrease)</t>
  </si>
  <si>
    <t>Change in cash balances of businesses held for sale</t>
  </si>
  <si>
    <t>Cash and equivalents at beginning of year</t>
  </si>
  <si>
    <t>Cash and equivalents at end of year</t>
  </si>
  <si>
    <t>Supplemental cash flow disclosures</t>
  </si>
  <si>
    <t>Interest paid</t>
  </si>
  <si>
    <t>Income taxes paid</t>
  </si>
  <si>
    <t>Consolidated Statement of Shareholders Equity - USD ($) shares in Millions, $ in Millions</t>
  </si>
  <si>
    <t>Total</t>
  </si>
  <si>
    <t>Common stock issued</t>
  </si>
  <si>
    <t>Pensions</t>
  </si>
  <si>
    <t>Cash flow hedges</t>
  </si>
  <si>
    <t>Foreign currency translation</t>
  </si>
  <si>
    <t>Common stock in treasury</t>
  </si>
  <si>
    <t>Beginning Balance (in shares) at Dec. 31, 2014</t>
  </si>
  <si>
    <t>Beginning Balance at Dec. 31, 2014</t>
  </si>
  <si>
    <t>Other comprehensive income (loss), net of tax</t>
  </si>
  <si>
    <t>Common stock cash dividends</t>
  </si>
  <si>
    <t>Treasury stock purchases (in shares)</t>
  </si>
  <si>
    <t>Stock option exercises and other (including tax benefits of $44.8m in 2015, $0.6m in 2016, $0.0 in 2017) (in shares)</t>
  </si>
  <si>
    <t>Stock option exercises and other (including tax benefits of $44.8m in 2015, $0.6m in 2016, $0.0 in 2017)</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 of Shareholders Equity (Parenthetical) - USD ($) $ in Millions</t>
  </si>
  <si>
    <t>3 Months Ended</t>
  </si>
  <si>
    <t>Sep. 30, 2017</t>
  </si>
  <si>
    <t>[1]</t>
  </si>
  <si>
    <t>Mar. 31, 2017</t>
  </si>
  <si>
    <t>Sep. 30, 2016</t>
  </si>
  <si>
    <t>Jun. 30, 2016</t>
  </si>
  <si>
    <t>Mar. 31, 2016</t>
  </si>
  <si>
    <t>Common stock cash dividends (in dollars per share)</t>
  </si>
  <si>
    <t>Stock option exercises and other, tax benefits</t>
  </si>
  <si>
    <t>Includes a $0.94 and $0.89 per share dividend declared and paid in third quarter of 2017 and 2016, respectively, and a $1.01 and $0.94</t>
  </si>
  <si>
    <t>Summary of Significant Accounting Policies</t>
  </si>
  <si>
    <t>Accounting Policies [Abstract]</t>
  </si>
  <si>
    <t>Summary of Significant Accounting PoliciesNATURE OF BUSINESS The Company franchises and operates McDonald’s restaurants in the global restaurant industry. All restaurants are operated either by the Company or by franchisees, including conventional franchisees under franchise arrangements, and developmental licensees and foreign affiliates under license agreements. The following table presents restaurant information by ownership type: Restaurants at December 31, 2017 2016 2015 Conventional franchised 21,366 21,559 21,147 Developmental licensed 6,945 6,300 5,529 Foreign affiliated 5,797 3,371 3,405 Franchised 34,108 31,230 30,081 Company-operated 3,133 5,669 6,444 Systemwide restaurants 37,241 36,899 36,525 The results of operations of restaurant businesses purchased and sold in transactions with franchisees were not material either individually or in the aggregate to the consolidated financial statements for periods prior to purchase and sale. CONSOLIDATION The consolidated financial statements include the accounts of the Company and its subsidiaries. Investments in affiliates owned 50% or less (primarily McDonald’s Japan and China)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 ESTIMATES IN FINANCIAL STATEMENT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RECENTLY ISSUED ACCOUNTING STANDARDS Measurement Period - Tax Cuts and Jobs Act of 2017 On December 22, 2017, the Securities and Exchange Commission's Office of the Chief Accountant published Staff Accounting Bulletin No. 118 (SAB 118), which provides guidance on reporting for accounting impacts of the recently enacted tax reform legislation. SAB 118 permits the Company to provide reasonable estimates for the income tax effects of the Tax Cuts and Jobs Act of 2017 (“Tax Act”) and to report the effects as provisional amounts in its financial statements during a limited measurement period. Under SAB 118, the measurement period may not extend beyond one year from the enactment of the Tax Act. Derivatives and Hedging In August 2017, the Financial Accounting Standards Board ("FASB") issued Accounting Standards Update ("ASU") No. 2017-12, “Derivatives and Hedging (Topic 815): Targeted Improvements to Accounting for Hedging Activities”. ASU 2017-12 expands components of fair value hedging, specifies the recognition and presentation of the effects of hedging instruments, and eliminates the separate measurement and presentation of hedge ineffectiveness. The Company anticipates it will early adopt ASU 2017-12 in 2018 utilizing the modified retrospective transition method. The Company anticipates the adoption of this standard will not have a material impact on its financial statements. Intangibles In January 2017, the FASB issued ASU 2017-04, “Intangibles - Goodwill and Other (Topic 350): Simplifying the Test for Goodwill Impairment,” which removes the requirement to compare the implied fair value of goodwill with its carrying amount as part of step 2 of the goodwill impairment test. As a result, an impairment charge will be recorded based on the excess of a reporting unit's carrying amount over its fair value. ASU 2017-04 is effective for fiscal years beginning after December 15, 2019, with early adoption permitted for annual and interim goodwill impairment testing dates after January 1, 2017. The Company has not made a determination on if it will early adopt ASU 2017-04, but it does not expect an impact to the consolidated financial statements from the adoption. Income Taxes In October 2016, the FASB issued ASU 2016-16, “Income Taxes (Topic 740): Intra-Entity Transfers of Assets Other Than Inventory.” The goal of this update is to improve the accounting for the income tax consequences of intra-entity transfers of assets other than inventory. ASU 2016-16 is effective for fiscal years beginning after December 15, 2017, including interim periods within those annual reporting periods. ASU 2016-16 will impact the Company’s consolidated balance sheet, resulting in a cumulative catch up adjustment within miscellaneous other assets. The adjustment is expected to be less than 1% of retained earnings as of December 31, 2017. The Company expects little to no impact on the consolidated statements of income and cash flows. Lease Accounting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with early adoption permitted. The Company will adopt the new standard effective January 1, 2019. At transition, the Company will recognize and measure leases using the required modified retrospective approach. The Company anticipates ASU 2016-02 will have a material impact to the consolidated balance sheet due to the significance of the Company’s operating lease portfolio as described in Leasing Arrangements. The Company will elect an optional practical expedient to retain the current classification of leases, and, therefore, anticipates a minimal initial impact on the consolidated statement of income. The impact of ASU 2016-02 is non-cash in nature; as such, it will not affect the Company’s cash flows. REVENUE RECOGNITION The Company’s revenues consist of sales by Company-operated restaurants and fees from franchised restaurants operated by conventional franchisees, developmental licensees and foreign affiliates. Sales by Company-operated restaurants are recognized on a cash basis. The Company presents sales net of sales tax and other sales-related tax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Continuing rent and royalties are recognized in the period earned. For the periods presented, initial fees are recognized upon opening of a restaurant or granting of a new franchise term. In May 2014, the FASB issued guidance codified in Accounting Standards Codification ("ASC") 606, "Revenue Recognition - Revenue from Contracts with Customers," which amends the guidance in former ASC 605, "Revenue Recognition." The core principle of the standard is to recognize revenue when promised goods or services are transferred to customers in an amount that reflects the consideration expected to be received for those goods or services. The standard also calls for additional disclosures around the nature, amount, timing and uncertainty of revenue and cash flows arising from contracts with customers. The Company will adopt the standard effective January 1, 2018. The standard may be applied retrospectively to each prior period presented or retrospectively with the cumulative effect recognized as of the date of adoption ("modified retrospective method"). The Company has selected to apply the modified retrospective method. The Company has determined that this standard will not impact its recognition of revenue from Company-operated restaurants or its recognition of royalties from restaurants operated by franchisees or licensed to affiliates and developmental licensees, which are based on a percent of sales. The standard will change the manner in which the Company recognizes initial fees from franchisees for new restaurant openings or from new franchise terms. The Company's accounting policy through December 31, 2017 was to recognize initial franchise fees when a new restaurant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beginning in January 2018, initial fees received will be recognized over the franchise term, which is generally 20 years. The cumulative catch-up adjustment to be recorded upon adoption is expected to consist of deferred revenue of approximately $600 million within long-term liabilities and approximately $150 million of additional deferred tax assets within miscellaneous other assets on the consolidated balance sheet. The Company expects the adoption of this standard to negatively impact 2018 consolidated franchised revenues and franchised margins by approximately $50 million . No impact to the Company's consolidated statement of cash flows is expected as the initial fees will continue to be collected upon store opening date or the beginning of a new franchise term. FOREIGN CURRENCY TRANSLATION Generally, the functional currency of operations outside the U.S. is the respective local currency. ADVERTISING COSTS Advertising costs included in operating expenses of Company-operated restaurants primarily consist of contributions to advertising cooperatives and were (in millions): 2017 – $532.9 ; 2016 – $645.8 ; 2015 – $718.7 . Production costs for radio and television advertising are expensed when the commercials are initially aired. These production costs, primarily in the U.S., as well as other marketing-related expenses included in Selling, general &amp; administrative expenses were (in millions): 2017 – $100.2 ; 2016 – $88.8 ; 2015 – $113.8 . Costs related to the Olympics sponsorship are included in the expenses for 2016. In addition, significant advertising costs are incurred by franchisees through contributions to advertising cooperatives in individual markets. The costs incurred by these advertising cooperatives are approved and managed jointly by vote of both Company-operated restaurants and franchisees. SHARE-BASED COMPENSATION Share-based compensation includes the portion vesting of all share-based awards granted based on the grant date fair value. Share-based compensation expense and the effect on diluted earnings per common share were as follows: In millions, except per share data 2017 2016 2015 Share-based compensation expense $ 117.5 $ 131.3 $ 110.0 After tax $ 82.0 $ 89.6 $ 76.0 Earnings per common share-diluted $ 0.10 $ 0.11 $ 0.08 Compensation expense related to share-based awards is generally amortized on a straight-line basis over the vesting period in Selling, general &amp; administrative expenses. As of December 31, 2017 , there was $106.0 million of total unrecognized compensation cost related to nonvested share-based compensation that is expected to be recognized over a weighted-average period of 2.0 years. The fair value of each stock option granted is estimated on the date of grant using a closed-form pricing model. The following table presents the weighted-average assumptions used in the option pricing model for the 2017 , 2016 and 2015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7 2016 2015 Expected dividend yield 3.1 % 3.0 % 3.6 % Expected stock price volatility 18.4 % 19.2 % 18.8 % Risk-free interest rate 2.2 % 1.2 % 1.7 % Expected life of options (in years) 5.9 5.9 6.0 Fair value per option granted $ 16.10 $ 13.65 $ 10.43 The fair value of RSUs is based on the closing price of the Company's common stock on the grant date, less the present value of expected dividends over the vesting period. For performance-based RSUs granted beginning in 2016, the Company includes a relative Total Shareholder Return ("TSR") modifier to determine the number of shares earned at the end of the performance period. The fair value of performance-based RSUs that include the TSR modifier is determined using a Monte Carlo valuation model. 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3 to 12 years. 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television market level, and internationally, at a country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related to restaurants that have closed and ceased operations as well as other assets that meet the criteria to be considered “available for sale." 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country)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following table presents the 2017 activity in goodwill by segment: In millions U.S. International Lead Markets High Growth Markets Foundational Markets &amp; Corporate Consolidated Balance at December 31, 2016 $ 1,283.3 $ 681.2 $ 280.1 $ 91.9 $ 2,336.5 Net restaurant purchases (sales) (9.3 ) 2.5 0.7 (58.2 ) (64.3 ) Currency translation 66.8 35.9 4.8 107.5 Balance at December 31, 2017 $ 1,274.0 $ 750.5 $ 316.7 $ 38.5 $ 2,379.7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impairment losses on the consolidated balance sheet at December 31, 2017 and 2016 were $14.5 million and $96.6 million , respectively. 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7 In millions Level 1* Level 2 Carrying Value Derivative assets $ 167.3 $ 0.6 $ 167.9 Derivative liabilities $ (45.4 ) $ (45.4 ) December 31, 2016 In millions Level 1* Level 2 Carrying Value Derivative assets $ 134.3 $ 47.0 $ 181.3 Derivative liabilities $ (5.6 ) $ (5.6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7 , the Company recorded fair value adjustments to its long-lived assets, primarily to property and equipment, based on Level 3 inputs which includes the use of a discounted cash flow valuation approach. ▪ Certain Financial Assets and Liabilities not Measured at Fair Value At December 31, 2017 , the fair value of the Company’s debt obligations was estimated at $31.8 billion , compared to a carrying amount of $29.5 billion . The fair value was based on quoted market prices, Level 2 within the valuation hierarchy. The carrying amount for both cash equivalents and notes receivable approximate fair value. 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ccumulated other comprehensive income ("AOCI") and/or current earnings. The following table presents the fair values of derivative instruments included on the consolidated balance sheet as of December 31, 2017 and 2016 : Derivative Assets Derivative Liabilities In millions Balance Sheet Classification 2017 2016 Balance Sheet Classification 2017 2016 Derivatives designated as hedging instruments Foreign currency Prepaid expenses and other current assets $ 0.5 $ 31.7 Accrued payroll and other liabilities $ (31.0 ) $ (2.0 ) Interest rate Prepaid expenses and other current assets — 1.0 Prepaid expenses and other current liabilities (0.3 ) — Foreign currency Miscellaneous other assets 0.1 2.5 Other long-term liabilities (1.4 ) (0.1 ) Interest rate Miscellaneous other assets — 1.7 Other long-term liabilities (5.9 ) (1.6 ) Total derivatives designated as hedging instruments $ 0.6 $ 36.9 $ (38.6 ) $ (3.7 ) Derivatives not designated as hedging instruments Equity Prepaid expenses and other current assets $ — $ 134.3 Accrued payroll and other liabilities $ (6.8 ) $ (1.9 ) Foreign currency Prepaid expenses and other current assets — 10.1 Equity Miscellaneous other assets 167.3 — Total derivatives not designated as hedging instruments $ 167.3 $ 144.4 $ (6.8 ) $ (1.9 ) Total derivatives $ 167.9 $ 181.3 $ (45.4 ) $ (5.6 ) Fair Value Hedges The Company enters into fair value hedges to reduce the exposure to changes in the fair values of certain liabilities. The Company's fair value hedges convert a portion of its fixed-rate debt into floating-rate debt by use of interest rate swaps. At December 31, 2017 , $1.8 billion of the Company's outstanding fixed-rate debt was effectively converted. All of the Company’s interest rate swaps meet the shortcut method requirements. Accordingly, changes in the fair value of the interest rate swaps are exactly offset by changes in the fair value of the underlying debt. No ineffectiveness has been recorded to net income related to interest rate swaps designated as fair value hedges for the year ended December 31, 2017 . Derivatives in Hedging Relationships Gain (Loss) Recognized In Earnings on Hedging Derivative Gain (Loss) Recognized In Earnings on Hedged Items In millions 2017 2016 2017 2016 Interest rate $ (6.2 ) $ (1.8 ) $ 6.2 $ 1.8 Cash Flow Hedges The Company enters into cash flow hedges to reduce the exposure to variability in certain expected future cash flows. The types of cash flow hedges the Company enters into include interest rate swaps, foreign currency forwards, and cross currency swaps. The effective portion of the change in fair value of the derivatives are reported as a component of AOCI and reclassified into earnings in the same period in which the hedged transaction affects earnings. Ineffectiveness of hedges is recognized immediately in earnings. Gain (Loss) Recognized in AOCI (Effective Portion) Gain (Loss) Reclassified From AOCI Into Earnings (Effective Portion) Gain (Loss) Recognized in Earnings (Amount Excluded from Effectiveness Testing and Ineffective Portion) Derivatives in Hedging Relationships In millions 2017 2016 2017 2016 2017 2016 Foreign currency $ (76.0 ) $ 28.6 $ (13.7 ) $ 24.6 Interest rate (1) — — (0.5 ) (0.5 ) $ (76.0 ) $ 28.6 $ (14.2 ) $ 24.1 $ — $ — (1) The amount of gain (loss) reclassified from AOCI into earnings is recorded in interest expense . The Company periodically uses interest rate swaps to effectively convert a portion of floating-rate debt, including forecasted debt issuances, into fixed-rate debt. The agreements are intended to reduce the impact of interest rate changes on future interest expense. To protect against the reduction in value of forecasted foreign currency cash flows (such as royalties denominated in foreign currencies), the Company uses foreign currency forwards to hedge a portion of anticipated exposures. When the U.S. dollar strengthens against foreign currencies, the decline in value of future foreign denominated royalties is offset by gains in the fair value of the foreign currency forwards. Conversely, when the U.S. dollar weakens, the increase in the value of future foreign denominated royalties is offset by losses in the fair value of the foreign currency forwards. The hedges cover the next 18 months for certain exposures and are denominated in various currencies. As of December 31, 2017 , the Company had derivatives outstanding with an equivalent notional amount of $761.7 million that were used to hedge a portion of forecasted foreign currency denominated royalties. The Company recorded after tax adjustments to the cash flow hedging component of AOCI in shareholders’ equity. The Company recorded a decrease of $39.4 million for the year ended December 31, 2017 and an increase of $2.9 million for the year ended December 31, 2016 . Based on interest rates and foreign exchange rates at December 31, 2017 , there is $16.5 million in after-tax cumulative cash flow hedging losses , which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the foreign currency translation component of AOCI, as well as the offset translation adjustments on the underlying net assets of foreign subsidiaries and affiliates. The cumulative translation gains or losses will remain in AOCI until the foreign subsidiaries and affiliates are liquidated or sold. As of December 31, 2017 , $11.9 billion of third party foreign currency denominated debt and $3.6 billion of intercompany foreign currency denominated debt were designated to hedge investments in certain foreign subsidiaries and affiliates. Derivatives in Hedging Relationships Gain (Loss) Recognized in AOCI (Effective Portion) In millions 2017 2016 Foreign currency denominated debt $ (1,599.7 ) $ 654.9 Foreign currency derivatives (8.9 ) 9.9 $ (1,608.6 ) $ 664.8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Derivatives Not Designated for Hedge Accounting Gain (Loss) Recognized in Earnings In millions 2017 2016 Foreign currency $ (24.2 ) $ 4.3 Equity 92.7 26.0 $ 68.5 $ 30.3 Credit Risk The Company is exposed to credit-related losses in the event of non-performance by the counterparties to its hedging instruments. The counterparties to these agreements consist of a diverse group of financial institutions and market participants. The Company continually monitors its positions and the credit ratings of its counterparties and adjusts positions as appropriate. The Company did not have significant exposure to any individual counterparty at December 31, 2017 , and has master agreements that contain netting arrangements. For financial reporting purposes, the Company presents gross derivative balances in the financial statements and supplementary data, even for counterparties subject to netting arrangements. Some of these agreements also require each party to post collateral if credit ratings fall below, or aggregate exposures exceed, certain contractual limits. At December 31, 2017 , the Company was required to post an immaterial amount of collateral due to negative fair value of certain derivative positions. The Company's counterparties were not required to post collateral on any derivative position, other than on hedges of certain of the Company’s supplemental benefit plan liabilities where the counterparties were required to post collateral on their liability positions. 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Accounting for Global Intangible Low-Taxed Income ("GILTI")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17 – 8.1 ; 2016 – 6.8 ; 2015 – 5.2 . Stock options that were not included in diluted weighted-average shares because they would have been antidilutive were (in millions of shares): 2017 – 0.1 ; 2016 – 1.2 ; 2015 – 1.0 The Company evaluated subsequent events through the date the financial statements were issued and filed with the U.S. Securities and Exchange Commission ("SEC"). There were no subsequent</t>
  </si>
  <si>
    <t>Property and Equipment</t>
  </si>
  <si>
    <t>Property, Plant and Equipment [Abstract]</t>
  </si>
  <si>
    <t>Property and Equipment Net property and equipment consisted of: In millions December 31, 2017 2016 Land $ 5,662.2 $ 5,465.0 Buildings and improvements on owned land 14,776.9 13,695.2 Buildings and improvements on leased land 12,509.2 11,511.9 Equipment, signs and seating 3,165.7 3,270.9 Other 512.4 500.4 Property and equipment, at cost 36,626.4 34,443.4 Accumulated depreciation and amortization (14,178.1 ) (13,185.8 ) Net property and equipment $ 22,448.3 $ 21,257.6 Depreciation and amortization expense for property and equipment was (in millions): 2017 – $1,227.5 ; 2016 – $1,390.7 ; 2015 – $1,438.0</t>
  </si>
  <si>
    <t>Other Operating (Income) Expense, Net</t>
  </si>
  <si>
    <t>Other Income and Expenses [Abstract]</t>
  </si>
  <si>
    <t>Other Operating (Income) Expense, Net In millions 2017 2016 2015 Gains on sales of restaurant businesses $ (295.4 ) $ (283.4 ) $ (145.9 ) Equity in (earnings) losses of unconsolidated affiliates (183.7 ) (54.8 ) 146.8 Asset dispositions and other (income) expense, net 18.7 72.3 (26.6 ) Impairment and other charges (gains), net (702.8 ) 341.6 235.1 Total $ (1,163.2 ) $ 75.7 $ 209.4 ▪ Gains on sales of restaurant businesses The Company’s purchases and sales of businesses with its franchisees are aimed at achieving an optimal ownership mix in each market. Resulting gains or losses on sales of restaurant businesses are recorded in operating income because these transactions are a recurring part of our business. ▪ Equity in (earnings) losses of unconsolidated affiliates Unconsolidated affiliates and partnerships are businesses in which the Company actively participates but does not control. The Company records equity in (earnings) losses from these entities representing McDonald’s share of results. For foreign affiliated markets—primarily Japan and China—results are reported after interest expense and income taxes. ▪ Asset dispositions and other (income) expense, net Asset dispositions and other (income) expense, net consists of gains or losses on excess property and other asset dispositions, provisions for restaurant closings and uncollectible receivables, asset write-offs due to restaurant reinvestment, and other miscellaneous income and expenses. ▪ Impairment and other charges (gains), net Impairment and other charges (gains), net includes the losses that result from the write down of goodwill and long-lived assets from their carrying value to their fair value. Charges associated with strategic initiatives, such as refranchising and restructuring activities are also included. In addition, as the Company continues to make progress towards its long-term global refranchising goals, the realized gains/losses from the sale of McDonald's businesses in certain markets are reflected in this category. In July 2017, the Company completed the sale of its businesses in China and Hong Kong, resulting in a gain of approximately $850 million</t>
  </si>
  <si>
    <t>Contingencies</t>
  </si>
  <si>
    <t>Commitments and Contingencies Disclosure [Abstract]</t>
  </si>
  <si>
    <t xml:space="preserve">Contingencies </t>
  </si>
  <si>
    <t>Franchise Arrangements</t>
  </si>
  <si>
    <t>Disclosure Franchise Arrangements Additional Information [Abstract]</t>
  </si>
  <si>
    <t>Franchise Arrangements Conventional franchise arrangements generally include a lease and a license and provide for payment of initial fees, as well as continuing rent and royalties to the Company based upon a percent of sales with minimum rent payments that parallel the Company’s underlying leases and escalations (on properties that are leased). Under this arrangement, franchisees are granted the right to operate a restaurant using the McDonald’s System and, in most cases, the use of a restaurant facility, generally for a period of 20 years . These franchisees pay related occupancy costs including property taxes, insurance and maintenance. Developmental licensees and affiliates operating under license agreements pay a royalty to the Company based upon a percent of sales, and may pay initial fees. Revenues from franchised restaurants consisted of: In millions 2017 2016 2015 Rents $ 6,496.3 $ 6,107.6 $ 5,860.6 Royalties 3,518.7 3,129.9 2,980.7 Initial fees 86.5 89.4 83.4 Revenues from franchised restaurants $ 10,101.5 $ 9,326.9 $ 8,924.7 Future gross minimum rent payments due to the Company under existing franchise arrangements are: In millions Owned sites Leased sites Total 2018 $ 1,420.1 $ 1,473.4 $ 2,893.5 2019 1,389.9 1,423.3 2,813.2 2020 1,353.8 1,352.8 2,706.6 2021 1,306.1 1,271.3 2,577.4 2022 1,253.9 1,187.0 2,440.9 Thereafter 10,841.3 9,488.4 20,329.7 Total minimum payments $ 17,565.1 $ 16,196.2 $ 33,761.3 At December 31, 2017 , net property and equipment under franchise arrangements totaled $16.5 billion (including land of $4.8 billion ) after deducting accumulated depreciation and amortization of $9.8 billion</t>
  </si>
  <si>
    <t>Leasing Arrangements</t>
  </si>
  <si>
    <t>Leases [Abstract]</t>
  </si>
  <si>
    <t>Leasing Arrangements At December 31, 2017 , the Company was the lessee at 12,262 restaurant locations through ground leases (the Company leases the land and the Company generally owns the building) and through improved leases (the Company leases land and buildings). Lease terms for most restaurants, where market conditions allow, are generally for 20 years and, in many cases, provide for rent escalations and renewal options, with certain leases providing purchase options. Escalation terms vary by market with examples including fixed-rent escalations, escalations based on an inflation index, and fair-value market adjustments. The timing of these escalations generally ranges from annually to every five years . For most locations, the Company is obligated for the related occupancy costs including property taxes, insurance and maintenance; however, for franchised sites, the Company requires the franchisees to pay these costs. In addition, the Company is the lessee under non-restaurant related leases such as offices, vehicles and office equipment. The following table provides detail of rent expense: In millions 2017 2016 2015 Company-operated restaurants: U.S. $ 37.4 $ 48.6 $ 59.2 Outside the U.S. 427.2 613.3 652.7 Total 464.6 661.9 711.9 Franchised restaurants: U.S. 488.6 471.2 463.7 Outside the U.S. 609.3 589.8 565.0 Total 1,097.9 1,061.0 1,028.7 Other 82.0 91.3 98.4 Total rent expense $ 1,644.5 $ 1,814.2 $ 1,839.0 Rent expense included percent rents in excess of minimum rents (in millions) as follows–Company-operated restaurants: 2017 – $115.6 ; 2016 – $135.0 ; 2015 – $146.6 . Franchised restaurants: 2017 – $204.9 ; 2016 – $186.4 ; 2015 – $178.8 . Future minimum payments required under existing operating leases with initial terms of one year or more are: In millions Restaurant Other Total 2018 $ 1,096.8 $ 55.1 $ 1,151.9 2019 1,037.0 50.0 1,087.0 2020 954.0 42.7 996.7 2021 867.0 36.5 903.5 2022 778.7 26.8 805.5 Thereafter 6,829.1 83.2 6,912.3 Total minimum payments $ 11,562.6 $ 294.3 $ 11,856.9</t>
  </si>
  <si>
    <t>Income Taxes</t>
  </si>
  <si>
    <t>Income Tax Disclosure [Abstract]</t>
  </si>
  <si>
    <t xml:space="preserve">Income Taxes Income before provision for income taxes, classified by source of income, was as follows: In millions 2017 2016 2015 U.S. $ 2,242.0 $ 2,059.4 $ 2,597.8 Outside the U.S. 6,331.5 4,806.6 3,957.9 Income before provision for income taxes $ 8,573.5 $ 6,866.0 $ 6,555.7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has not completed the accounting for the tax effects of enactment of the Tax Act. However, as described below, the Company has made a reasonable estimate of the effects on the existing deferred tax balances and the one-time transition tax. For these items, a net provisional tax cost of approximately $700 million is recognized and is included as a component of provision for income taxes from continuing operations. Provisional amounts Deferred tax assets and liabilities: The Company remeasured certain U.S. deferred tax assets and liabilities based on the rates at which they are expected to reverse in the future, which is generally 21%. However, the Company is still analyzing certain aspects of the Tax Act and refining the calculations, which could potentially affect the measurement of these balances or potentially give rise to new deferred tax amounts. A provisional amount was recorded related to the remeasurement of the deferred tax balance, resulting in a provision for income taxes benefit of approximately $500 million . Foreign tax effects: The one-time transition tax is based on the total post-1986 earnings and profits ("E&amp;P") for which the Company had previously deferred from U.S. income taxes. A provisional amount was recorded for the one-time transition tax liability, resulting in a provision for income taxes cost of approximately $1.2 billion . The Company has not yet completed the calculation of the total post-1986 foreign E&amp;P. Further, the transition tax is based in part on the amount of those earnings held in cash and other specified assets. This amount may change when the calculation of post-1986 foreign E&amp;P and the amounts held in cash or other specified assets are finalized. The provision for income taxes, classified by the timing and location of payment, was as follows: In millions 2017 2016 2015 U.S. federal $ 2,030.8 $ 1,046.6 $ 1,072.3 U.S. state 169.8 121.3 139.5 Outside the U.S. 1,217.0 1,550.2 816.0 Current tax provision 3,417.6 2,718.1 2,027.8 U.S. federal (120.1 ) (122.1 ) 6.8 U.S. state 12.8 14.1 (3.9 ) Outside the U.S. 70.9 (430.6 ) (4.3 ) Deferred tax provision (36.4 ) (538.6 ) (1.4 ) Provision for income taxes $ 3,381.2 $ 2,179.5 $ 2,026.4 Net deferred tax liabilities consisted of: In millions December 31, 2017 2016 Property and equipment $ 1,211.5 $ 1,459.8 Unrealized foreign exchange gains — 630.9 Intangible liabilities 296.2 445.2 Other 242.0 287.6 Total deferred tax liabilities 1,749.7 2,823.5 Property and equipment (633.8 ) (650.2 ) Employee benefit plans (253.1 ) (395.0 ) Intangible assets (228.8 ) (170.7 ) Deferred foreign tax credits (208.6 ) (316.8 ) Operating loss carryforwards (71.1 ) (292.7 ) Other (266.0 ) (338.6 ) Total deferred tax assets before valuation allowance (1,661.4 ) (2,164.0 ) Valuation allowance 163.2 168.0 Net deferred tax liabilities $ 251.5 $ 827.5 Balance sheet presentation: Deferred income taxes $ 1,119.4 $ 1,817.1 Other assets-miscellaneous (867.9 ) (804.0 ) Liabilities of businesses held for sale — (185.6 ) Net deferred tax liabilities $ 251.5 $ 827.5 At December 31, 2017, the Company had net operating loss carryforwards of $0.3 billion , of which $0.2 billion has an indefinite carryforward. The remainder will expire at various dates from 2018 to 2031. The Company's effective income tax rate has been generally lower than the U.S. statutory tax rate primarily because non-U.S. income is generally subject to local statutory country tax rates that are below the 35% U.S. statutory tax rate and reflect the impact of global transfer pricing. Beginning in 2018, the Tax Act reduces the U.S. statutory tax rate to 21%. The statutory U.S. federal income tax rate reconciles to the effective income tax rates as follows: 2017 2016 2015 Statutory U.S. federal income tax rate 35.0 % 35.0 % 35.0 % State income taxes, net of related federal income tax benefit 1.2 1.5 1.6 Foreign income taxed at different rates (4.6 ) (6.5 ) (4.9 ) Transition tax 13.7 — — US net deferred tax liability remeasurement (6.0 ) — — Cash repatriation 0.3 — (2.3 ) Other, net (0.2 ) 1.7 1.5 Effective income tax rates 39.4 % 31.7 % 30.9 % As of December 31, 2017 and 2016 , the Company’s gross unrecognized tax benefits totaled $1.2 billion and $924.1 million , respectively. After considering the deferred tax accounting impact, it is expected that about $700 million of the total as of December 31, 2017 would favorably affect the effective tax rate if resolved in the Company’s favor. The following table presents a reconciliation of the beginning and ending amounts of unrecognized tax benefits: In millions 2017 2016 Balance at January 1 $ 924.1 $ 781.2 Decreases for positions taken in prior years (13.7 ) (37.1 ) Increases for positions taken in prior years 143.9 150.1 Increases for positions related to the current year 140.2 116.6 Settlements with taxing authorities (6.5 ) (17.7 ) Lapsing of statutes of limitations (7.6 ) (69.0 ) Balance at December 31 (1) $ 1,180.4 $ 924.1 (1) Of this amount, $1,132.3 million and $890.0 million are included in Other long-term liabilities for 2017 and 2016 , respectively, and $30.8 million and $9.0 million are included in Current liabilities - income taxes for 2017 and 2016, respectively, on the consolidated balance sheet. The remainder is included in Deferred income taxes on the consolidated balance sheet. In 2015, the Internal Revenue Service (“IRS”) issued a Revenue Agent Report (“RAR”) that included certain disagreed transfer pricing adjustments related to the Company’s U.S. Federal income tax returns for 2009 and 2010. Also in 2015, the Company filed a protest with the IRS Appeals Office related to these disagreed transfer pricing matters. During 2017 the Company received a response to its protest, and, as of December 31, 2017, is awaiting scheduling of an opening conference with IRS Appeals. In 2017, the IRS completed its examination of the Company’s U.S. Federal income tax returns for 2011 and 2012. Although at December 31, 2017 the IRS had not yet issued its RAR for these years, when issued it is expected to result in the same disagreed transfer pricing matters as the 2009 and 2010 RAR. Consequently, it is expected that the transfer pricing matters for 2011 and 2012 will be addressed along with the 2009 and 2010 matters as part of the 2009-2010 appeal. The Company is also under audit in multiple foreign tax jurisdictions for matters primarily related to transfer pricing, and the Company is under audit in multiple state tax jurisdictions. It is reasonably possible that the total amount of unrecognized tax benefits could decrease up to $710 million within the next 12 months, of which up to $20 million could favorably affect the effective tax rate. This would be due to the possible settlement of the 2009-2012 IRS transfer pricing matters, completion of the aforementioned foreign and state tax audits and the expiration of the statute of limitations in multiple tax jurisdictions. In addit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our unrecognized tax benefit balance, it believes that the liabilities recorded are appropriate and adequate as determined under ASC 740. The Company operates within multiple tax jurisdictions and is subject to audit in these jurisdictions. With few exceptions, the Company is no longer subject to U.S. federal, state and local, or non-U.S. income tax examinations for years before 2009. The Company had $155.3 million and $117.0 million accrued for interest and penalties at December 31, 2017 and 2016 , respectively. The Company recognized interest and penalties related to tax matters of $34.9 million in 2017 , $41.7 million in 2016, and $21.1 million in 2015 , which are included in the provision for income taxes. As a result of the Tax Act, the Company has re-evaluated its assertion related to the indefinite reinvestment of unremitted foreign earnings and recorded a provisional deferred tax liability for temporary differences related to investments in certain foreign </t>
  </si>
  <si>
    <t>Employee Benefit Plans</t>
  </si>
  <si>
    <t>Retirement Benefits [Abstract]</t>
  </si>
  <si>
    <t>Employee Benefit Plans The Company's 401k Plan is maintained for U.S.-based employees and includes a 401(k) feature, as well as an employer match. The 401(k) feature allows participants to make pre-tax contributions that are matched each pay period (with an annual true-up) from shares released under the leveraged Employee Stock Ownership Plan ("ESOP") and employer cash contributions. All current account balances, future contributions and related earnings can be invested in eight investment alternatives as well as McDonald’s stock in accordance with each participant’s investment elections. Future participant contributions are limited to 20% investment in McDonald’s stock. Participants may choose to make separate investment choices for current account balances and future contributions. 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 Total liabilities were $484.3 million at December 31, 2017 , and $464.9 million at December 31, 2016 , and were primarily included in other long-term liabilities on the consolidated balance sheet. The Company has entered into derivative contracts to hedge market-driven changes in certain of the liabilities. At December 31, 2017 , derivatives with a fair value of $167.3 million indexed to the Company's stock and a total return swap with a notional amount of $202.8 million indexed to certain market indices were included at their fair value in Miscellaneous other assets and Accrued payroll and other liabilities, respectively, on the consolidated balance sheet. 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 Total U.S. costs for the 401k Plan, including nonqualified benefits and related hedging activities, were (in millions): 2017 – $19.3 ; 2016 – $24.8 ; 2015 – $24.0 . Certain subsidiaries outside the U.S. also offer profit sharing, stock purchase or other similar benefit plans. Total plan costs outside the U.S. were (in millions): 2017 – $43.3 ; 2016 – $46.0 ; 2015 – $53.4 . The total combined liabilities for international retirement plans were $44.6 million and $65.6 million at December 31, 2017 and 2016</t>
  </si>
  <si>
    <t>Segment and Geographic Information</t>
  </si>
  <si>
    <t>Segment Reporting [Abstract]</t>
  </si>
  <si>
    <t>Segment and Geographic Information The Company franchises and operates McDonald’s restaurants in the global restaurant industry. The following reporting segments reflect how management reviews and evaluates operating performance: ▪ U.S. - the Company's largest segment. ▪ International Lead Markets - established markets including Australia, Canada, France, Germany, the U.K. and related markets. ▪ High Growth Markets - markets the Company believes have relatively higher restaurant expansion and franchising potential including China, Italy, Korea, Poland, Russia, Spain, Switzerland, the Netherlands and related markets. ▪ Foundational Markets &amp; Corporate - the remaining markets in the McDonald's system, most of which operate under a largely franchised model. Corporate activities are also reported within this segment. All intercompany revenues and expenses are eliminated in computing revenues and operating income. Corporate general and administrative expenses consist of home office support costs in areas such as facilities, finance, human resources, information technology, legal, marketing, restaurant operations, supply chain and training. Corporate assets include corporate cash and equivalents, asset portions of financial instruments and home office facilities. In millions 2017 2016 2015 U.S. $ 8,006.4 $ 8,252.7 $ 8,558.9 International Lead Markets 7,340.3 7,223.4 7,614.9 High Growth Markets 5,533.2 6,160.7 6,172.8 Foundational Markets &amp; Corporate 1,940.5 2,985.1 3,066.4 Total revenues $ 22,820.4 $ 24,621.9 $ 25,413.0 U.S. $ 4,022.4 $ 3,768.7 $ 3,612.0 International Lead Markets 3,166.5 2,838.4 2,712.6 High Growth Markets 2,001.4 1,048.8 841.1 Foundational Markets &amp; Corporate 362.4 88.6 (20.2 ) Total operating income $ 9,552.7 $ 7,744.5 $ 7,145.5 U.S. $ 12,648.6 $ 11,960.6 $ 11,806.1 International Lead Markets 11,844.3 9,112.5 11,136.3 High Growth Markets 4,480.7 5,208.6 5,248.6 Foundational Markets &amp; Corporate 4,830.1 4,742.2 9,747.7 Total assets $ 33,803.7 $ 31,023.9 $ 37,938.7 U.S. $ 861.2 $ 586.7 $ 533.2 International Lead Markets 515.3 635.6 596.1 High Growth Markets 378.5 493.2 540.5 Foundational Markets &amp; Corporate 98.7 105.6 144.1 Total capital expenditures $ 1,853.7 $ 1,821.1 $ 1,813.9 U.S. $ 524.1 $ 510.3 $ 515.2 International Lead Markets 461.1 451.6 460.9 High Growth Markets 231.7 362.0 363.9 Foundational Markets &amp; Corporate 146.5 192.6 215.7 Total depreciation and amortization $ 1,363.4 $ 1,516.5 $ 1,555.7 Total long-lived assets, primarily property and equipment, were (in millions)–Consolidated: 2017 – $27,164.2 ; 2016 – $25,200.4 ; 2015 – $27,607.8 ; U.S. based: 2017 – $12,308.7 ; 2016 – $11,689.7 ; 2015 – $11,940.4</t>
  </si>
  <si>
    <t>Debt Financing</t>
  </si>
  <si>
    <t>Debt Disclosure [Abstract]</t>
  </si>
  <si>
    <t>Debt Financing LINE OF CREDIT AGREEMENTS At December 31, 2017 , the Company had a $2.5 billion line of credit agreement expiring in December 2019 with fees of 0.070% per annum on the total commitment, which remained unused. Fees and interest rates on this line are based on the Company’s long-term credit rating assigned by Moody’s and Standard &amp; Poor’s . In addition, the Company's subsidiaries had unused lines of credit that were primarily uncommitted, short-term and denominated in various currencies at local market rates of interest . The weighted-average interest rate of short-term borrowings was 2.5% at December 31, 2017 (based on $268.0 million of foreign currency bank line borrowings) and 2.2% at December 31, 2016 (based on $192.0 million of foreign currency bank line borrowings and $799.8 million of commercial paper). DEBT OBLIGATIONS 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 The following table summarizes the Company’s debt obligations (interest rates and debt amounts reflected in the table include the effects of interest rate swaps). Interest rates (1) December 31 Amounts outstanding December 31 In millions of U.S. Dollars Maturity dates 2017 2016 2017 2016 Fixed 4.0 % 4.0 % $ 15,533.3 $ 13,889.7 Floating 4.3 3.4 1,750.0 3,249.8 Total U.S. Dollars 2018-2047 17,283.3 17,139.5 Fixed 1.6 1.7 8,446.6 6,127.5 Floating 0.0 0.3 1,323.4 1,170.9 Total Euro 2018-2029 9,770.0 7,298.4 Total British Pounds Sterling - Fixed 2020-2054 5.3 5.3 1,008.9 921.3 Total Canadian Dollar - Fixed 2021-2025 3.1 — 793.8 — Total Japanese Yen - Fixed 2030 2.9 2.9 110.9 106.9 Fixed 0.8 0.5 451.5 416.9 Floating 2.3 2.2 244.7 182.7 Total other currencies (2) 2018-2056 696.2 599.6 Debt obligations before fair value adjustments and deferred debt costs (3) 29,663.1 26,065.7 Fair value adjustments (4) (6.2 ) — Deferred debt costs (120.5 ) (110.0 ) Total debt obligations $ 29,536.4 $ 25,955.7 (1) Weighted-average effective rate, computed on a semi-annual basis. (2) Primarily consists of Swiss Francs and Korean Won. (3) Aggregate maturities for 2017 debt balances, before fair value adjustments and deferred debt costs, are as follows (in millions): 2018 – $2,024.6 ; 2019 – $2,121.2 ; 2020 – $2,432.3 ; 2021 – $1,717.0 ; 2022 – $2,311.2 ; Thereafter– $19,056.8 . These amounts include a reclassification of short-term obligations totaling $2.0 billion to long-term obligations as they are supported by a long-term line of credit agreement expiring in December 2019 . (4)</t>
  </si>
  <si>
    <t>Share-based Compensation</t>
  </si>
  <si>
    <t>Disclosure of Compensation Related Costs, Share-based Payments [Abstract]</t>
  </si>
  <si>
    <t>Share-based Compensation The Company maintains a share-based compensation plan which authorizes the granting of various equity-based incentives including stock options and restricted stock units ("RSUs") to employees and nonemployee directors. The number of shares of common stock reserved for issuance under the plans was 51.5 million at December 31, 2017 , including 31.0 million available for future grants. STOCK OPTIONS 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10 years from the grant date. Intrinsic value for stock options is defined as the difference between the current market value of the Company’s stock and the exercise price. During 2017 , 2016 and 2015 , the total intrinsic value of stock options exercised was $353.6 million , $184.9 million and $202.9 million , respectively. Cash received from stock options exercised during 2017 was $456.8 million and the tax benefit realized from stock options exercised totaled $111.0 million . The Company uses treasury shares purchased under the Company’s share repurchase program to satisfy share-based exercises. A summary of the status of the Company’s stock option grants as of December 31, 2017 , 2016 and 2015 , and changes during the years then ended, is presented in the following table: 2017 2016 2015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21.5 $ 92.25 21.9 $ 84.76 23.4 $ 77.99 Granted 4.0 128.74 4.3 117.10 4.3 97.33 Exercised (5.6 ) 81.77 (4.0 ) 75.30 (5.1 ) 62.59 Forfeited/expired (1.0 ) 118.38 (0.7 ) 106.50 (0.7 ) 96.76 Outstanding at end of year 18.9 $ 101.55 6.3 $ 1,331.4 21.5 $ 92.25 21.9 $ 84.76 Exercisable at end of year 11.3 $ 90.73 4.9 $ 917.8 13.4 13.4 RSUs RSUs generally vest 100% on the third anniversary of the grant and are payable in either shares of McDonald’s common stock or cash, at the Company’s discretion. The fair value of RSUs granted is equal to the market price of the Company’s stock at date of grant less the present value of expected dividends over the vesting period. Separately, Company executives have been awarded RSUs that vest based on Company performance. For performance-based RSUs granted beginning in 2016, the Company includes a relative TSR modifier to determine the number of shares earned at the end of the performance period. The fair value of performance-based RSUs that include the TSR modifier is determined using a Monte Carlo valuation model. A summary of the Company’s RSU activity during the years ended December 31, 2017 , 2016 and 2015 is presented in the following table: 2017 2016 2015 RSUs Shares in millions Weighted- average grant date fair value Shares in millions Weighted- average grant date fair value Shares in millions Weighted- average grant date fair value Nonvested at beginning of year 1.9 $ 94.13 2.4 $ 83.50 2.2 $ 83.49 Granted 0.6 123.98 0.7 109.86 0.9 87.03 Vested (0.7 ) 87.18 (0.8 ) 79.54 (0.5 ) 88.78 Forfeited (0.2 ) 117.24 (0.4 ) 88.45 (0.2 ) 85.82 Nonvested at end of year 1.6 $ 107.34 1.9 $ 94.13 2.4 $ 83.50 The total fair value of RSUs vested during 2017 , 2016 and 2015 was $87.6 million , $99.3 million and $49.4 million , respectively. The tax benefit realized from RSUs vested during 2017 was $23.9 million</t>
  </si>
  <si>
    <t>Quarterly Results (Unaudited)</t>
  </si>
  <si>
    <t>Quarterly Financial Information Disclosure [Abstract]</t>
  </si>
  <si>
    <t>Quarterly Results (Unaudited) Quarters ended December 31 Quarters ended September 30 Quarters ended June 30 Quarters ended March 31 In millions, except per share data 2017 2016 2017 2016 2017 2016 2017 2016 Revenues Sales by Company-operated restaurants $ 2,673.1 $ 3,652.8 $ 3,064.3 $ 3,972.1 $ 3,569.6 $ 3,916.6 $ 3,411.9 $ 3,753.5 Revenues from franchised restaurants 2,667.1 2,376.1 2,690.3 2,452.0 2,480.1 2,348.4 2,264.0 2,150.4 Total revenues 5,340.2 6,028.9 5,754.6 6,424.1 6,049.7 6,265.0 5,675.9 5,903.9 Company-operated margin 463.0 616.9 584.5 732.6 666.3 668.5 595.5 578.2 Franchised margin 2,202.5 1,941.3 2,233.0 2,014.4 2,042.1 1,917.5 1,833.9 1,735.3 Operating income 2,144.2 1,969.0 3,079.4 2,137.3 2,295.1 1,857.9 2,034.0 1,780.3 Net income $ 698.7 $ 1,193.4 $ 1,883.7 $ 1,275.4 $ 1,395.1 $ 1,092.9 $ 1,214.8 $ 1,124.8 Earnings per common share—basic $ 0.88 $ 1.45 $ 2.34 $ 1.52 $ 1.72 $ 1.27 $ 1.48 $ 1.27 Earnings per common share—diluted $ 0.87 $ 1.44 $ 2.32 $ 1.50 $ 1.70 $ 1.25 $ 1.47 $ 1.25 Dividends declared per common share $ — $ — $ 1.95 (1) $ 1.83 (1) $ 0.94 $ 0.89 $ 0.94 $ 0.89 Weighted-average common shares—basic 794.3 823.7 805.3 841.4 811.6 864.0 818.8 888.9 Weighted-average common shares—diluted 803.0 829.7 813.5 847.7 819.2 871.2 825.2 896.3 Market price per common share: High $ 175.78 $ 124.00 $ 161.72 $ 128.60 $ 155.46 $ 131.96 $ 130.19 $ 126.96 Low 155.80 110.33 151.77 113.96 128.65 116.08 118.18 112.71 Close 172.12 121.72 156.68 115.36 153.16 120.34 129.61 125.68 (1) Includes a $0.94 and $0.89 per share dividend declared and paid in third quarter of 2017 and 2016, respectively, and a $1.01 and $0.94</t>
  </si>
  <si>
    <t>Summary of Significant Accounting Policies (Policies)</t>
  </si>
  <si>
    <t>NATURE OF BUSINESS</t>
  </si>
  <si>
    <t>NATURE OF BUSINESSThe Company franchises and operates McDonald’s restaurants in the global restaurant industry. All restaurants are operated either by the Company or by franchisees, including conventional franchisees under franchise arrangements, and developmental licensees and foreign affiliates under license agreements.</t>
  </si>
  <si>
    <t>CONSOLIDATION</t>
  </si>
  <si>
    <t>CONSOLIDATION The consolidated financial statements include the accounts of the Company and its subsidiaries. Investments in affiliates owned 50% or less (primarily McDonald’s Japan and China) are accounted for by the equity method.</t>
  </si>
  <si>
    <t>ESTIMATES IN FINANCIAL STATEMENTS</t>
  </si>
  <si>
    <t>ESTIMATES IN FINANCIAL STATEMENTS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si>
  <si>
    <t>RECENTLY ISSUED ACCOUNTING STANDARDS</t>
  </si>
  <si>
    <t xml:space="preserve">RECENTLY ISSUED ACCOUNTING STANDARDS Measurement Period - Tax Cuts and Jobs Act of 2017 On December 22, 2017, the Securities and Exchange Commission's Office of the Chief Accountant published Staff Accounting Bulletin No. 118 (SAB 118), which provides guidance on reporting for accounting impacts of the recently enacted tax reform legislation. SAB 118 permits the Company to provide reasonable estimates for the income tax effects of the Tax Cuts and Jobs Act of 2017 (“Tax Act”) and to report the effects as provisional amounts in its financial statements during a limited measurement period. Under SAB 118, the measurement period may not extend beyond one year from the enactment of the Tax Act. Derivatives and Hedging In August 2017, the Financial Accounting Standards Board ("FASB") issued Accounting Standards Update ("ASU") No. 2017-12, “Derivatives and Hedging (Topic 815): Targeted Improvements to Accounting for Hedging Activities”. ASU 2017-12 expands components of fair value hedging, specifies the recognition and presentation of the effects of hedging instruments, and eliminates the separate measurement and presentation of hedge ineffectiveness. The Company anticipates it will early adopt ASU 2017-12 in 2018 utilizing the modified retrospective transition method. The Company anticipates the adoption of this standard will not have a material impact on its financial statements. Intangibles In January 2017, the FASB issued ASU 2017-04, “Intangibles - Goodwill and Other (Topic 350): Simplifying the Test for Goodwill Impairment,” which removes the requirement to compare the implied fair value of goodwill with its carrying amount as part of step 2 of the goodwill impairment test. As a result, an impairment charge will be recorded based on the excess of a reporting unit's carrying amount over its fair value. ASU 2017-04 is effective for fiscal years beginning after December 15, 2019, with early adoption permitted for annual and interim goodwill impairment testing dates after January 1, 2017. The Company has not made a determination on if it will early adopt ASU 2017-04, but it does not expect an impact to the consolidated financial statements from the adoption. Income Taxes In October 2016, the FASB issued ASU 2016-16, “Income Taxes (Topic 740): Intra-Entity Transfers of Assets Other Than Inventory.” The goal of this update is to improve the accounting for the income tax consequences of intra-entity transfers of assets other than inventory. ASU 2016-16 is effective for fiscal years beginning after December 15, 2017, including interim periods within those annual reporting periods. ASU 2016-16 will impact the Company’s consolidated balance sheet, resulting in a cumulative catch up adjustment within miscellaneous other assets. The adjustment is expected to be less than 1% of retained earnings as of December 31, 2017. The Company expects little to no impact on the consolidated statements of income and cash flows. Lease Accounting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with early adoption permitted. The Company will adopt the new standard effective January 1, 2019. At transition, the Company will recognize and measure leases using the required modified retrospective approach. The Company anticipates ASU 2016-02 will have a material impact to the consolidated balance sheet due to the significance of the Company’s operating lease portfolio as described in Leasing Arrangements. The Company will elect an optional practical expedient to retain the current classification of leases, and, therefore, anticipates a minimal initial impact on the consolidated statement of income. The impact of ASU 2016-02 is non-cash in nature; as such, it will not affect the Company’s cash flows. </t>
  </si>
  <si>
    <t>REVENUE RECOGNITION</t>
  </si>
  <si>
    <t>REVENUE RECOGNITION The Company’s revenues consist of sales by Company-operated restaurants and fees from franchised restaurants operated by conventional franchisees, developmental licensees and foreign affiliates. Sales by Company-operated restaurants are recognized on a cash basis. The Company presents sales net of sales tax and other sales-related tax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Continuing rent and royalties are recognized in the period earned. For the periods presented, initial fees are recognized upon opening of a restaurant or granting of a new franchise term. In May 2014, the FASB issued guidance codified in Accounting Standards Codification ("ASC") 606, "Revenue Recognition - Revenue from Contracts with Customers," which amends the guidance in former ASC 605, "Revenue Recognition." The core principle of the standard is to recognize revenue when promised goods or services are transferred to customers in an amount that reflects the consideration expected to be received for those goods or services. The standard also calls for additional disclosures around the nature, amount, timing and uncertainty of revenue and cash flows arising from contracts with customers. The Company will adopt the standard effective January 1, 2018. The standard may be applied retrospectively to each prior period presented or retrospectively with the cumulative effect recognized as of the date of adoption ("modified retrospective method"). The Company has selected to apply the modified retrospective method. The Company has determined that this standard will not impact its recognition of revenue from Company-operated restaurants or its recognition of royalties from restaurants operated by franchisees or licensed to affiliates and developmental licensees, which are based on a percent of sales. The standard will change the manner in which the Company recognizes initial fees from franchisees for new restaurant openings or from new franchise terms. The Company's accounting policy through December 31, 2017 was to recognize initial franchise fees when a new restaurant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beginning in January 2018, initial fees received will be recognized over the franchise term, which is generally 20 years. The cumulative catch-up adjustment to be recorded upon adoption is expected to consist of deferred revenue of approximately $600 million within long-term liabilities and approximately $150 million of additional deferred tax assets within miscellaneous other assets on the consolidated balance sheet. The Company expects the adoption of this standard to negatively impact 2018 consolidated franchised revenues and franchised margins by approximately $50 million</t>
  </si>
  <si>
    <t>FOREIGN CURRENCY TRANSLATION</t>
  </si>
  <si>
    <t>FOREIGN CURRENCY TRANSLATIONGenerally, the functional currency of operations outside the U.S. is the respective local currency.</t>
  </si>
  <si>
    <t>ADVERTISING COSTS</t>
  </si>
  <si>
    <t xml:space="preserve">ADVERTISING COSTS Advertising costs included in operating expenses of Company-operated restaurants primarily consist of contributions to advertising cooperatives and were (in millions): 2017 – $532.9 ; 2016 – $645.8 ; 2015 – $718.7 . Production costs for radio and television advertising are expensed when the commercials are initially aired. These production costs, primarily in the U.S., as well as other marketing-related expenses included in Selling, general &amp; administrative expenses were (in millions): 2017 – $100.2 ; 2016 – $88.8 ; 2015 – $113.8 . Costs related to the Olympics sponsorship are included in the expenses for 2016. In addition, significant advertising costs are incurred by franchisees through contributions </t>
  </si>
  <si>
    <t>SHARE-BASED COMPENSATION</t>
  </si>
  <si>
    <t>SHARE-BASED COMPENSATIONShare-based compensation includes the portion vesting of all share-based awards granted based on the grant date fair value.</t>
  </si>
  <si>
    <t>PROPERTY AND EQUIPMENT</t>
  </si>
  <si>
    <t>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3 to 12</t>
  </si>
  <si>
    <t>LONG-LIVED ASSETS</t>
  </si>
  <si>
    <t>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television market level, and internationally, at a country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t>
  </si>
  <si>
    <t>GOODWILL</t>
  </si>
  <si>
    <t>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country)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following table presents the 2017 activity in goodwill by segment: In millions U.S. International Lead Markets High Growth Markets Foundational Markets &amp; Corporate Consolidated Balance at December 31, 2016 $ 1,283.3 $ 681.2 $ 280.1 $ 91.9 $ 2,336.5 Net restaurant purchases (sales) (9.3 ) 2.5 0.7 (58.2 ) (64.3 ) Currency translation 66.8 35.9 4.8 107.5 Balance at December 31, 2017 $ 1,274.0 $ 750.5 $ 316.7 $ 38.5 $ 2,379.7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impairment losses on the consolidated balance sheet at December 31, 2017 and 2016 were $14.5 million and $96.6 million</t>
  </si>
  <si>
    <t>FAIR VALUE MEASUREMENTS</t>
  </si>
  <si>
    <t>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7 In millions Level 1* Level 2 Carrying Value Derivative assets $ 167.3 $ 0.6 $ 167.9 Derivative liabilities $ (45.4 ) $ (45.4 ) December 31, 2016 In millions Level 1* Level 2 Carrying Value Derivative assets $ 134.3 $ 47.0 $ 181.3 Derivative liabilities $ (5.6 ) $ (5.6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7 , the Company recorded fair value adjustments to its long-lived assets, primarily to property and equipment, based on Level 3 inputs which includes the use of a discounted cash flow valuation approach. ▪ Certain Financial Assets and Liabilities not Measured at Fair Value At December 31, 2017 , the fair value of the Company’s debt obligations was estimated at $31.8 billion , compared to a carrying amount of $29.5 billion</t>
  </si>
  <si>
    <t>FINANCIAL INSTRUMENTS AND HEDGING ACTIVITIES</t>
  </si>
  <si>
    <t xml:space="preserve">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ccumulated other comprehensive income ("AOCI") and/or current earnings. The following table presents the fair values of derivative instruments included on the consolidated balance sheet as of December 31, 2017 and 2016 : Derivative Assets Derivative Liabilities In millions Balance Sheet Classification 2017 2016 Balance Sheet Classification 2017 2016 Derivatives designated as hedging instruments Foreign currency Prepaid expenses and other current assets $ 0.5 $ 31.7 Accrued payroll and other liabilities $ (31.0 ) $ (2.0 ) Interest rate Prepaid expenses and other current assets — 1.0 Prepaid expenses and other current liabilities (0.3 ) — Foreign currency Miscellaneous other assets 0.1 2.5 Other long-term liabilities (1.4 ) (0.1 ) Interest rate Miscellaneous other assets — 1.7 Other long-term liabilities (5.9 ) (1.6 ) Total derivatives designated as hedging instruments $ 0.6 $ 36.9 $ (38.6 ) $ (3.7 ) Derivatives not designated as hedging instruments Equity Prepaid expenses and other current assets $ — $ 134.3 Accrued payroll and other liabilities $ (6.8 ) $ (1.9 ) Foreign currency Prepaid expenses and other current assets — 10.1 Equity Miscellaneous other assets 167.3 — Total derivatives not designated as hedging instruments $ 167.3 $ 144.4 $ (6.8 ) $ (1.9 ) Total derivatives $ 167.9 $ 181.3 $ (45.4 ) $ (5.6 ) Fair Value Hedges The Company enters into fair value hedges to reduce the exposure to changes in the fair values of certain liabilities. The Company's fair value hedges convert a portion of its fixed-rate debt into floating-rate debt by use of interest rate swaps. At December 31, 2017 , $1.8 billion of the Company's outstanding fixed-rate debt was effectively converted. All of the Company’s interest rate swaps meet the shortcut method requirements. Accordingly, changes in the fair value of the interest rate swaps are exactly offset by changes in the fair value of the underlying debt. No ineffectiveness has been recorded to net income related to interest rate swaps designated as fair value hedges for the year ended December 31, 2017 . Derivatives in Hedging Relationships Gain (Loss) Recognized In Earnings on Hedging Derivative Gain (Loss) Recognized In Earnings on Hedged Items In millions 2017 2016 2017 2016 Interest rate $ (6.2 ) $ (1.8 ) $ 6.2 $ 1.8 Cash Flow Hedges The Company enters into cash flow hedges to reduce the exposure to variability in certain expected future cash flows. The types of cash flow hedges the Company enters into include interest rate swaps, foreign currency forwards, and cross currency swaps. The effective portion of the change in fair value of the derivatives are reported as a component of AOCI and reclassified into earnings in the same period in which the hedged transaction affects earnings. Ineffectiveness of hedges is recognized immediately in earnings. Gain (Loss) Recognized in AOCI (Effective Portion) Gain (Loss) Reclassified From AOCI Into Earnings (Effective Portion) Gain (Loss) Recognized in Earnings (Amount Excluded from Effectiveness Testing and Ineffective Portion) Derivatives in Hedging Relationships In millions 2017 2016 2017 2016 2017 2016 Foreign currency $ (76.0 ) $ 28.6 $ (13.7 ) $ 24.6 Interest rate (1) — — (0.5 ) (0.5 ) $ (76.0 ) $ 28.6 $ (14.2 ) $ 24.1 $ — $ — (1) The amount of gain (loss) reclassified from AOCI into earnings is recorded in interest expense . The Company periodically uses interest rate swaps to effectively convert a portion of floating-rate debt, including forecasted debt issuances, into fixed-rate debt. The agreements are intended to reduce the impact of interest rate changes on future interest expense. To protect against the reduction in value of forecasted foreign currency cash flows (such as royalties denominated in foreign currencies), the Company uses foreign currency forwards to hedge a portion of anticipated exposures. When the U.S. dollar strengthens against foreign currencies, the decline in value of future foreign denominated royalties is offset by gains in the fair value of the foreign currency forwards. Conversely, when the U.S. dollar weakens, the increase in the value of future foreign denominated royalties is offset by losses in the fair value of the foreign currency forwards. The hedges cover the next 18 months for certain exposures and are denominated in various currencies. As of December 31, 2017 , the Company had derivatives outstanding with an equivalent notional amount of $761.7 million that were used to hedge a portion of forecasted foreign currency denominated royalties. The Company recorded after tax adjustments to the cash flow hedging component of AOCI in shareholders’ equity. The Company recorded a decrease of $39.4 million for the year ended December 31, 2017 and an increase of $2.9 million for the year ended December 31, 2016 . Based on interest rates and foreign exchange rates at December 31, 2017 , there is $16.5 million in after-tax cumulative cash flow hedging losses , which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the foreign currency translation component of AOCI, as well as the offset translation adjustments on the underlying net assets of foreign subsidiaries and affiliates. The cumulative translation gains or losses will remain in AOCI until the foreign subsidiaries and affiliates are liquidated or sold. As of December 31, 2017 , $11.9 billion of third party foreign currency denominated debt and $3.6 billion of intercompany foreign currency denominated debt were designated to hedge investments in certain foreign subsidiaries and affiliates. Derivatives in Hedging Relationships Gain (Loss) Recognized in AOCI (Effective Portion) In millions 2017 2016 Foreign currency denominated debt $ (1,599.7 ) $ 654.9 Foreign currency derivatives (8.9 ) 9.9 $ (1,608.6 ) $ 664.8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Derivatives Not Designated for Hedge Accounting Gain (Loss) Recognized in Earnings In millions 2017 2016 Foreign currency $ (24.2 ) $ 4.3 Equity 92.7 26.0 $ 68.5 $ 30.3 Credit Risk The Company is exposed to credit-related losses in the event of non-performance by the counterparties to its hedging instruments. The counterparties to these agreements consist of a diverse group of financial institutions and market participants. The Company continually monitors its positions and the credit ratings of its counterparties and adjusts positions as appropriate. The Company did not have significant exposure to any individual counterparty at December 31, 2017 , and has master agreements that contain netting arrangements. For financial reporting purposes, the Company presents gross derivative balances in the financial statements and supplementary data, even for counterparties subject to netting arrangements. Some of these agreements also require each party to post collateral if credit ratings fall below, or aggregate exposures exceed, certain contractual limits. At December 31, 2017 , the Company was required to post an immaterial amount of collateral due to negative fair value of certain derivative positions. The Company's counterparties were not required to post collateral on any derivative position, other than on hedges of certain of the Company’s supplemental benefit plan liabilities where the counterparties were required to post collateral on their liability positions. </t>
  </si>
  <si>
    <t>INCOME TAX UNCERTAINTIES</t>
  </si>
  <si>
    <t>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Accounting for Global Intangible Low-Taxed Income ("GILTI")</t>
  </si>
  <si>
    <t>PER COMMON SHARE INFORMATION</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17 – 8.1 ; 2016 – 6.8 ; 2015 – 5.2 . Stock options that were not included in diluted weighted-average shares because they would have been antidilutive were (in millions of shares): 2017 – 0.1 ; 2016 – 1.2 ; 2015 – 1.0</t>
  </si>
  <si>
    <t>CASH AND EQUIVALENTS</t>
  </si>
  <si>
    <t>CASH AND EQUIVALENTSThe Company considers short-term, highly liquid investments with an original maturity of 90 days or less to be cash equivalents.</t>
  </si>
  <si>
    <t>SUBSEQUENT EVENTS</t>
  </si>
  <si>
    <t>SUBSEQUENT EVENTS The Company evaluated subsequent events through the date the financial statements were issued and filed with the U.S. Securities and Exchange Commission ("SEC"). There were no subsequent</t>
  </si>
  <si>
    <t>Summary of Significant Accounting Policies (Tables)</t>
  </si>
  <si>
    <t>Restaurant Information by Ownership Type</t>
  </si>
  <si>
    <t>The following table presents restaurant information by ownership type: Restaurants at December 31, 2017 2016 2015 Conventional franchised 21,366 21,559 21,147 Developmental licensed 6,945 6,300 5,529 Foreign affiliated 5,797 3,371 3,405 Franchised 34,108 31,230 30,081 Company-operated 3,133 5,669 6,444 Systemwide restaurants 37,241 36,899 36,525</t>
  </si>
  <si>
    <t>Share-Based Compensation Expense and Effect on Diluted Earnings Per Common Share</t>
  </si>
  <si>
    <t>Share-based compensation expense and the effect on diluted earnings per common share were as follows: In millions, except per share data 2017 2016 2015 Share-based compensation expense $ 117.5 $ 131.3 $ 110.0 After tax $ 82.0 $ 89.6 $ 76.0 Earnings per common share-diluted $ 0.10 $ 0.11 $ 0.08</t>
  </si>
  <si>
    <t>Weighted-Average Assumptions</t>
  </si>
  <si>
    <t>The following table presents the weighted-average assumptions used in the option pricing model for the 2017 , 2016 and 2015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7 2016 2015 Expected dividend yield 3.1 % 3.0 % 3.6 % Expected stock price volatility 18.4 % 19.2 % 18.8 % Risk-free interest rate 2.2 % 1.2 % 1.7 % Expected life of options (in years) 5.9 5.9 6.0 Fair value per option granted $ 16.10 $ 13.65 $ 10.43</t>
  </si>
  <si>
    <t>Activity in Goodwill by Segment</t>
  </si>
  <si>
    <t>The following table presents the 2017 activity in goodwill by segment: In millions U.S. International Lead Markets High Growth Markets Foundational Markets &amp; Corporate Consolidated Balance at December 31, 2016 $ 1,283.3 $ 681.2 $ 280.1 $ 91.9 $ 2,336.5 Net restaurant purchases (sales) (9.3 ) 2.5 0.7 (58.2 ) (64.3 ) Currency translation 66.8 35.9 4.8 107.5 Balance at December 31, 2017 $ 1,274.0 $ 750.5 $ 316.7 $ 38.5 $ 2,379.7</t>
  </si>
  <si>
    <t>Financial Assets and Liabilities Measured at Fair Value on Recurring Basis</t>
  </si>
  <si>
    <t>The following tables present financial assets and liabilities measured at fair value on a recurring basis by the valuation hierarchy as defined in the fair value guidance: December 31, 2017 In millions Level 1* Level 2 Carrying Value Derivative assets $ 167.3 $ 0.6 $ 167.9 Derivative liabilities $ (45.4 ) $ (45.4 ) December 31, 2016 In millions Level 1* Level 2 Carrying Value Derivative assets $ 134.3 $ 47.0 $ 181.3 Derivative liabilities $ (5.6 ) $ (5.6 ) *</t>
  </si>
  <si>
    <t>Fair Values of Derivative Instruments Included on Consolidated Balance Sheet</t>
  </si>
  <si>
    <t>The following table presents the fair values of derivative instruments included on the consolidated balance sheet as of December 31, 2017 and 2016 : Derivative Assets Derivative Liabilities In millions Balance Sheet Classification 2017 2016 Balance Sheet Classification 2017 2016 Derivatives designated as hedging instruments Foreign currency Prepaid expenses and other current assets $ 0.5 $ 31.7 Accrued payroll and other liabilities $ (31.0 ) $ (2.0 ) Interest rate Prepaid expenses and other current assets — 1.0 Prepaid expenses and other current liabilities (0.3 ) — Foreign currency Miscellaneous other assets 0.1 2.5 Other long-term liabilities (1.4 ) (0.1 ) Interest rate Miscellaneous other assets — 1.7 Other long-term liabilities (5.9 ) (1.6 ) Total derivatives designated as hedging instruments $ 0.6 $ 36.9 $ (38.6 ) $ (3.7 ) Derivatives not designated as hedging instruments Equity Prepaid expenses and other current assets $ — $ 134.3 Accrued payroll and other liabilities $ (6.8 ) $ (1.9 ) Foreign currency Prepaid expenses and other current assets — 10.1 Equity Miscellaneous other assets 167.3 — Total derivatives not designated as hedging instruments $ 167.3 $ 144.4 $ (6.8 ) $ (1.9 ) Total derivatives $ 167.9 $ 181.3 $ (45.4 ) $ (5.6 )</t>
  </si>
  <si>
    <t>Derivatives Pretax Amounts Affecting Income and Other Comprehensive Income</t>
  </si>
  <si>
    <t>Derivatives in Hedging Relationships Gain (Loss) Recognized in AOCI (Effective Portion) In millions 2017 2016 Foreign currency denominated debt $ (1,599.7 ) $ 654.9 Foreign currency derivatives (8.9 ) 9.9 $ (1,608.6 ) $ 664.8 Gain (Loss) Recognized in AOCI (Effective Portion) Gain (Loss) Reclassified From AOCI Into Earnings (Effective Portion) Gain (Loss) Recognized in Earnings (Amount Excluded from Effectiveness Testing and Ineffective Portion) Derivatives in Hedging Relationships In millions 2017 2016 2017 2016 2017 2016 Foreign currency $ (76.0 ) $ 28.6 $ (13.7 ) $ 24.6 Interest rate (1) — — (0.5 ) (0.5 ) $ (76.0 ) $ 28.6 $ (14.2 ) $ 24.1 $ — $ — (1) The amount of gain (loss) reclassified from AOCI into earnings is recorded in interest expense Derivatives in Hedging Relationships Gain (Loss) Recognized In Earnings on Hedging Derivative Gain (Loss) Recognized In Earnings on Hedged Items In millions 2017 2016 2017 2016 Interest rate $ (6.2 ) $ (1.8 ) $ 6.2 $ 1.8 Derivatives Not Designated for Hedge Accounting Gain (Loss) Recognized in Earnings In millions 2017 2016 Foreign currency $ (24.2 ) $ 4.3 Equity 92.7 26.0 $ 68.5 $ 30.3</t>
  </si>
  <si>
    <t>Property and Equipment (Tables)</t>
  </si>
  <si>
    <t>Net Property and Equipment</t>
  </si>
  <si>
    <t>Net property and equipment consisted of: In millions December 31, 2017 2016 Land $ 5,662.2 $ 5,465.0 Buildings and improvements on owned land 14,776.9 13,695.2 Buildings and improvements on leased land 12,509.2 11,511.9 Equipment, signs and seating 3,165.7 3,270.9 Other 512.4 500.4 Property and equipment, at cost 36,626.4 34,443.4 Accumulated depreciation and amortization (14,178.1 ) (13,185.8 ) Net property and equipment $ 22,448.3 $ 21,257.6</t>
  </si>
  <si>
    <t>Other Operating (Income) Expense, Net (Tables)</t>
  </si>
  <si>
    <t>Other Operating (Income) Expense by Component</t>
  </si>
  <si>
    <t>Other Operating (Income) Expense, Net In millions 2017 2016 2015 Gains on sales of restaurant businesses $ (295.4 ) $ (283.4 ) $ (145.9 ) Equity in (earnings) losses of unconsolidated affiliates (183.7 ) (54.8 ) 146.8 Asset dispositions and other (income) expense, net 18.7 72.3 (26.6 ) Impairment and other charges (gains), net (702.8 ) 341.6 235.1 Total $ (1,163.2 ) $ 75.7 $ 209.4</t>
  </si>
  <si>
    <t>Franchise Arrangements (Tables)</t>
  </si>
  <si>
    <t>Revenues from Franchised Restaurants</t>
  </si>
  <si>
    <t>Revenues from franchised restaurants consisted of: In millions 2017 2016 2015 Rents $ 6,496.3 $ 6,107.6 $ 5,860.6 Royalties 3,518.7 3,129.9 2,980.7 Initial fees 86.5 89.4 83.4 Revenues from franchised restaurants $ 10,101.5 $ 9,326.9 $ 8,924.7</t>
  </si>
  <si>
    <t>Future Minimum Payments</t>
  </si>
  <si>
    <t>Future gross minimum rent payments due to the Company under existing franchise arrangements are: In millions Owned sites Leased sites Total 2018 $ 1,420.1 $ 1,473.4 $ 2,893.5 2019 1,389.9 1,423.3 2,813.2 2020 1,353.8 1,352.8 2,706.6 2021 1,306.1 1,271.3 2,577.4 2022 1,253.9 1,187.0 2,440.9 Thereafter 10,841.3 9,488.4 20,329.7 Total minimum payments $ 17,565.1 $ 16,196.2 $ 33,761.3 In millions Restaurant Other Total 2018 $ 1,096.8 $ 55.1 $ 1,151.9 2019 1,037.0 50.0 1,087.0 2020 954.0 42.7 996.7 2021 867.0 36.5 903.5 2022 778.7 26.8 805.5 Thereafter 6,829.1 83.2 6,912.3 Total minimum payments $ 11,562.6 $ 294.3 $ 11,856.9</t>
  </si>
  <si>
    <t>Leasing Arrangements (Tables)</t>
  </si>
  <si>
    <t>Detail of Rent Expense</t>
  </si>
  <si>
    <t>The following table provides detail of rent expense: In millions 2017 2016 2015 Company-operated restaurants: U.S. $ 37.4 $ 48.6 $ 59.2 Outside the U.S. 427.2 613.3 652.7 Total 464.6 661.9 711.9 Franchised restaurants: U.S. 488.6 471.2 463.7 Outside the U.S. 609.3 589.8 565.0 Total 1,097.9 1,061.0 1,028.7 Other 82.0 91.3 98.4 Total rent expense $ 1,644.5 $ 1,814.2 $ 1,839.0</t>
  </si>
  <si>
    <t>Schedule of Future Minimum Rental Payments for Operating Leases</t>
  </si>
  <si>
    <t>Income Taxes (Tables)</t>
  </si>
  <si>
    <t>Income before Provision for Income Taxes, Classified by Source of Income</t>
  </si>
  <si>
    <t>Income before provision for income taxes, classified by source of income, was as follows: In millions 2017 2016 2015 U.S. $ 2,242.0 $ 2,059.4 $ 2,597.8 Outside the U.S. 6,331.5 4,806.6 3,957.9 Income before provision for income taxes $ 8,573.5 $ 6,866.0 $ 6,555.7</t>
  </si>
  <si>
    <t>Provision for Income Taxes, Classified by Timing and Location of Payment</t>
  </si>
  <si>
    <t>The provision for income taxes, classified by the timing and location of payment, was as follows: In millions 2017 2016 2015 U.S. federal $ 2,030.8 $ 1,046.6 $ 1,072.3 U.S. state 169.8 121.3 139.5 Outside the U.S. 1,217.0 1,550.2 816.0 Current tax provision 3,417.6 2,718.1 2,027.8 U.S. federal (120.1 ) (122.1 ) 6.8 U.S. state 12.8 14.1 (3.9 ) Outside the U.S. 70.9 (430.6 ) (4.3 ) Deferred tax provision (36.4 ) (538.6 ) (1.4 ) Provision for income taxes $ 3,381.2 $ 2,179.5 $ 2,026.4</t>
  </si>
  <si>
    <t>Net Deferred Tax Liabilities</t>
  </si>
  <si>
    <t>Net deferred tax liabilities consisted of: In millions December 31, 2017 2016 Property and equipment $ 1,211.5 $ 1,459.8 Unrealized foreign exchange gains — 630.9 Intangible liabilities 296.2 445.2 Other 242.0 287.6 Total deferred tax liabilities 1,749.7 2,823.5 Property and equipment (633.8 ) (650.2 ) Employee benefit plans (253.1 ) (395.0 ) Intangible assets (228.8 ) (170.7 ) Deferred foreign tax credits (208.6 ) (316.8 ) Operating loss carryforwards (71.1 ) (292.7 ) Other (266.0 ) (338.6 ) Total deferred tax assets before valuation allowance (1,661.4 ) (2,164.0 ) Valuation allowance 163.2 168.0 Net deferred tax liabilities $ 251.5 $ 827.5 Balance sheet presentation: Deferred income taxes $ 1,119.4 $ 1,817.1 Other assets-miscellaneous (867.9 ) (804.0 ) Liabilities of businesses held for sale — (185.6 ) Net deferred tax liabilities $ 251.5 $ 827.5</t>
  </si>
  <si>
    <t>Statutory U.S. Federal Income Tax Rate Reconciliation to Effective Income Tax Rates</t>
  </si>
  <si>
    <t>The statutory U.S. federal income tax rate reconciles to the effective income tax rates as follows: 2017 2016 2015 Statutory U.S. federal income tax rate 35.0 % 35.0 % 35.0 % State income taxes, net of related federal income tax benefit 1.2 1.5 1.6 Foreign income taxed at different rates (4.6 ) (6.5 ) (4.9 ) Transition tax 13.7 — — US net deferred tax liability remeasurement (6.0 ) — — Cash repatriation 0.3 — (2.3 ) Other, net (0.2 ) 1.7 1.5 Effective income tax rates 39.4 % 31.7 % 30.9 %</t>
  </si>
  <si>
    <t>Reconciliation of Beginning and Ending Amounts of Unrecognized Tax Benefits</t>
  </si>
  <si>
    <t>The following table presents a reconciliation of the beginning and ending amounts of unrecognized tax benefits: In millions 2017 2016 Balance at January 1 $ 924.1 $ 781.2 Decreases for positions taken in prior years (13.7 ) (37.1 ) Increases for positions taken in prior years 143.9 150.1 Increases for positions related to the current year 140.2 116.6 Settlements with taxing authorities (6.5 ) (17.7 ) Lapsing of statutes of limitations (7.6 ) (69.0 ) Balance at December 31 (1) $ 1,180.4 $ 924.1 (1) Of this amount, $1,132.3 million and $890.0 million are included in Other long-term liabilities for 2017 and 2016 , respectively, and $30.8 million and $9.0 million</t>
  </si>
  <si>
    <t>Segment and Geographic Information (Tables)</t>
  </si>
  <si>
    <t>Revenues and Operating Income by Geographic Segment</t>
  </si>
  <si>
    <t xml:space="preserve">In millions 2017 2016 2015 U.S. $ 8,006.4 $ 8,252.7 $ 8,558.9 International Lead Markets 7,340.3 7,223.4 7,614.9 High Growth Markets 5,533.2 6,160.7 6,172.8 Foundational Markets &amp; Corporate 1,940.5 2,985.1 3,066.4 Total revenues $ 22,820.4 $ 24,621.9 $ 25,413.0 U.S. $ 4,022.4 $ 3,768.7 $ 3,612.0 International Lead Markets 3,166.5 2,838.4 2,712.6 High Growth Markets 2,001.4 1,048.8 841.1 Foundational Markets &amp; Corporate 362.4 88.6 (20.2 ) Total operating income $ 9,552.7 $ 7,744.5 $ 7,145.5 U.S. $ 12,648.6 $ 11,960.6 $ 11,806.1 International Lead Markets 11,844.3 9,112.5 11,136.3 High Growth Markets 4,480.7 5,208.6 5,248.6 Foundational Markets &amp; Corporate 4,830.1 4,742.2 9,747.7 Total assets $ 33,803.7 $ 31,023.9 $ 37,938.7 U.S. $ 861.2 $ 586.7 $ 533.2 International Lead Markets 515.3 635.6 596.1 High Growth Markets 378.5 493.2 540.5 Foundational Markets &amp; Corporate 98.7 105.6 144.1 Total capital expenditures $ 1,853.7 $ 1,821.1 $ 1,813.9 U.S. $ 524.1 $ 510.3 $ 515.2 International Lead Markets 461.1 451.6 460.9 High Growth Markets 231.7 362.0 363.9 Foundational Markets &amp; Corporate 146.5 192.6 215.7 Total depreciation and amortization $ 1,363.4 $ 1,516.5 $ 1,555.7 </t>
  </si>
  <si>
    <t>Debt Financing (Tables)</t>
  </si>
  <si>
    <t>Summary of Debt Obligations</t>
  </si>
  <si>
    <t>The following table summarizes the Company’s debt obligations (interest rates and debt amounts reflected in the table include the effects of interest rate swaps). Interest rates (1) December 31 Amounts outstanding December 31 In millions of U.S. Dollars Maturity dates 2017 2016 2017 2016 Fixed 4.0 % 4.0 % $ 15,533.3 $ 13,889.7 Floating 4.3 3.4 1,750.0 3,249.8 Total U.S. Dollars 2018-2047 17,283.3 17,139.5 Fixed 1.6 1.7 8,446.6 6,127.5 Floating 0.0 0.3 1,323.4 1,170.9 Total Euro 2018-2029 9,770.0 7,298.4 Total British Pounds Sterling - Fixed 2020-2054 5.3 5.3 1,008.9 921.3 Total Canadian Dollar - Fixed 2021-2025 3.1 — 793.8 — Total Japanese Yen - Fixed 2030 2.9 2.9 110.9 106.9 Fixed 0.8 0.5 451.5 416.9 Floating 2.3 2.2 244.7 182.7 Total other currencies (2) 2018-2056 696.2 599.6 Debt obligations before fair value adjustments and deferred debt costs (3) 29,663.1 26,065.7 Fair value adjustments (4) (6.2 ) — Deferred debt costs (120.5 ) (110.0 ) Total debt obligations $ 29,536.4 $ 25,955.7 (1) Weighted-average effective rate, computed on a semi-annual basis. (2) Primarily consists of Swiss Francs and Korean Won. (3) Aggregate maturities for 2017 debt balances, before fair value adjustments and deferred debt costs, are as follows (in millions): 2018 – $2,024.6 ; 2019 – $2,121.2 ; 2020 – $2,432.3 ; 2021 – $1,717.0 ; 2022 – $2,311.2 ; Thereafter– $19,056.8 . These amounts include a reclassification of short-term obligations totaling $2.0 billion to long-term obligations as they are supported by a long-term line of credit agreement expiring in December 2019 . (4)</t>
  </si>
  <si>
    <t>Share-based Compensation (Tables)</t>
  </si>
  <si>
    <t>Summary of Stock Option Grants</t>
  </si>
  <si>
    <t xml:space="preserve">A summary of the status of the Company’s stock option grants as of December 31, 2017 , 2016 and 2015 , and changes during the years then ended, is presented in the following table: 2017 2016 2015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21.5 $ 92.25 21.9 $ 84.76 23.4 $ 77.99 Granted 4.0 128.74 4.3 117.10 4.3 97.33 Exercised (5.6 ) 81.77 (4.0 ) 75.30 (5.1 ) 62.59 Forfeited/expired (1.0 ) 118.38 (0.7 ) 106.50 (0.7 ) 96.76 Outstanding at end of year 18.9 $ 101.55 6.3 $ 1,331.4 21.5 $ 92.25 21.9 $ 84.76 Exercisable at end of year 11.3 $ 90.73 4.9 $ 917.8 13.4 13.4 </t>
  </si>
  <si>
    <t>Summary of Restricted Stock Unit Activity</t>
  </si>
  <si>
    <t>A summary of the Company’s RSU activity during the years ended December 31, 2017 , 2016 and 2015 is presented in the following table: 2017 2016 2015 RSUs Shares in millions Weighted- average grant date fair value Shares in millions Weighted- average grant date fair value Shares in millions Weighted- average grant date fair value Nonvested at beginning of year 1.9 $ 94.13 2.4 $ 83.50 2.2 $ 83.49 Granted 0.6 123.98 0.7 109.86 0.9 87.03 Vested (0.7 ) 87.18 (0.8 ) 79.54 (0.5 ) 88.78 Forfeited (0.2 ) 117.24 (0.4 ) 88.45 (0.2 ) 85.82 Nonvested at end of year 1.6 $ 107.34 1.9 $ 94.13 2.4 $ 83.50</t>
  </si>
  <si>
    <t>Quarterly Results (Unaudited) (Tables)</t>
  </si>
  <si>
    <t>Quarterly Results</t>
  </si>
  <si>
    <t>Restaurant Information by Ownership Type (Detail) - Restaurant</t>
  </si>
  <si>
    <t>Segment Reporting Information [Line Items]</t>
  </si>
  <si>
    <t>Number of Restaurants</t>
  </si>
  <si>
    <t>Franchised restaurants:</t>
  </si>
  <si>
    <t>Company-operated restaurants:</t>
  </si>
  <si>
    <t>Conventional franchised | Franchised restaurants:</t>
  </si>
  <si>
    <t>Developmental licensed | Franchised restaurants:</t>
  </si>
  <si>
    <t>Affiliated | Franchised restaurants:</t>
  </si>
  <si>
    <t>Summary of Significant Accounting Policies - Additional Information (Detail) - USD ($) shares in Millions, $ in Millions</t>
  </si>
  <si>
    <t>Dec. 31, 2018</t>
  </si>
  <si>
    <t>Significant Accounting Policies [Line Items]</t>
  </si>
  <si>
    <t>Derivative Liability, Fair Value, Gross Liability</t>
  </si>
  <si>
    <t>Advertising costs of Company-operated restaurants</t>
  </si>
  <si>
    <t>Other marketing-related expenses</t>
  </si>
  <si>
    <t>Unrecognized compensation cost related to nonvested share-based compensation that is expected to be recognized</t>
  </si>
  <si>
    <t>Weighted-average expected recognition period for unrecognized share-based compensation costs</t>
  </si>
  <si>
    <t>2 years</t>
  </si>
  <si>
    <t>Long lived assets impairment test period</t>
  </si>
  <si>
    <t>12 months</t>
  </si>
  <si>
    <t>GoodiwillWrittenOffRelatedToSaleOfCompanyRestaurantMonthsFromAcquisition</t>
  </si>
  <si>
    <t>24 months</t>
  </si>
  <si>
    <t>Fair Value Goodwill Written Off Related To Sale Of Restaurant Minimum Months Company Operated</t>
  </si>
  <si>
    <t>Goodwill, Impaired, Accumulated Impairment Loss</t>
  </si>
  <si>
    <t>Debt obligations, carrying amount</t>
  </si>
  <si>
    <t>Net increase (decrease) after-tax related to the cash flow hedges component of accumulate OCI in shareholders' equity</t>
  </si>
  <si>
    <t>Cumulative deferred hedging losses, after tax, included in accumulated other comprehensive income</t>
  </si>
  <si>
    <t>Dilutive effect of share-based compensation</t>
  </si>
  <si>
    <t>Stock options that were not included in diluted weighted-average shares</t>
  </si>
  <si>
    <t>Debt obligations, fair value</t>
  </si>
  <si>
    <t>Interest Rate Swap [Member]</t>
  </si>
  <si>
    <t>Derivative, Notional Amount</t>
  </si>
  <si>
    <t>Building [Member]</t>
  </si>
  <si>
    <t>Property and equipment, estimated useful life maximum</t>
  </si>
  <si>
    <t>40 years</t>
  </si>
  <si>
    <t>Leasehold Improvements [Member]</t>
  </si>
  <si>
    <t>Property and equipment, estimated useful life</t>
  </si>
  <si>
    <t>the lesser of useful lives of assets or lease terms</t>
  </si>
  <si>
    <t>Minimum | Equipment [Member]</t>
  </si>
  <si>
    <t>3 years</t>
  </si>
  <si>
    <t>Maximum | Equipment [Member]</t>
  </si>
  <si>
    <t>12 years</t>
  </si>
  <si>
    <t>Intercompany Debt [Member]</t>
  </si>
  <si>
    <t>Notional Amount of Nonderivative Instruments</t>
  </si>
  <si>
    <t>Debt [Member]</t>
  </si>
  <si>
    <t>ERROR in label resolution.</t>
  </si>
  <si>
    <t>Period covered by hedge</t>
  </si>
  <si>
    <t>18 months</t>
  </si>
  <si>
    <t>Not Designated as Hedging Instrument [Member]</t>
  </si>
  <si>
    <t>Accrued payroll and other liabilities | Not Designated as Hedging Instrument [Member] | Equity</t>
  </si>
  <si>
    <t>Accounting Standards Update 2014-09</t>
  </si>
  <si>
    <t>Franchise fees expected cumulative catch-up adjustment, deferred revenue</t>
  </si>
  <si>
    <t>Franchise fees expected cumulative catch-up adjustment, deferred tax asset</t>
  </si>
  <si>
    <t>Scenario, Forecast [Member] | Accounting Standards Update 2014-09</t>
  </si>
  <si>
    <t>Share-Based Compensation Expense and Effect on Diluted Earnings Per Common Share (Detail) - USD ($) $ / shares in Units, $ in Millions</t>
  </si>
  <si>
    <t>Share-based compensation expense</t>
  </si>
  <si>
    <t>After tax</t>
  </si>
  <si>
    <t>Earnings per common share-diluted</t>
  </si>
  <si>
    <t>Weighted-Average Assumptions (Detail) - $ / shares</t>
  </si>
  <si>
    <t>Expected dividend yield</t>
  </si>
  <si>
    <t>3.10%</t>
  </si>
  <si>
    <t>3.00%</t>
  </si>
  <si>
    <t>3.60%</t>
  </si>
  <si>
    <t>Expected stock price volatility</t>
  </si>
  <si>
    <t>18.40%</t>
  </si>
  <si>
    <t>19.20%</t>
  </si>
  <si>
    <t>18.80%</t>
  </si>
  <si>
    <t>Risk-free interest rate</t>
  </si>
  <si>
    <t>2.20%</t>
  </si>
  <si>
    <t>1.20%</t>
  </si>
  <si>
    <t>1.70%</t>
  </si>
  <si>
    <t>Expected life of options In years</t>
  </si>
  <si>
    <t>5 years 10 months 24 days</t>
  </si>
  <si>
    <t>6 years</t>
  </si>
  <si>
    <t>Fair value per option granted</t>
  </si>
  <si>
    <t>Activity in Goodwill by Segment (Detail) $ in Millions</t>
  </si>
  <si>
    <t>Goodwill [Line Items]</t>
  </si>
  <si>
    <t>Beginning balance</t>
  </si>
  <si>
    <t>Net restaurant purchases (sales)</t>
  </si>
  <si>
    <t>Currency translation</t>
  </si>
  <si>
    <t>Ending balance</t>
  </si>
  <si>
    <t>U.S.</t>
  </si>
  <si>
    <t>International Lead Markets [Member]</t>
  </si>
  <si>
    <t>High-Growth Markets [Member]</t>
  </si>
  <si>
    <t>Foundational Markets and Corporate [Member]</t>
  </si>
  <si>
    <t>Financial Assets and Liabilities Measured at Fair Value on Recurring Basis (Detail) - USD ($) $ in Millions</t>
  </si>
  <si>
    <t>Fair Value, Assets and Liabilities Measured on Recurring and Nonrecurring Basis</t>
  </si>
  <si>
    <t>Fair Value, Measurements, Recurring</t>
  </si>
  <si>
    <t>Derivative assets</t>
  </si>
  <si>
    <t>Derivative payables</t>
  </si>
  <si>
    <t>Level 1 | Fair Value, Measurements, Recurring</t>
  </si>
  <si>
    <t>Level 2 | Fair Value, Measurements, Recurring</t>
  </si>
  <si>
    <t>Fair Values of Derivative Instruments Included on Consolidated Balance Sheet (Detail) - USD ($) $ in Millions</t>
  </si>
  <si>
    <t>Derivatives, Fair Value [Line Items]</t>
  </si>
  <si>
    <t>Asset Derivatives Fair Value</t>
  </si>
  <si>
    <t>Liability Derivatives Fair Value</t>
  </si>
  <si>
    <t>Other Comprehensive Income (Loss), Derivatives Qualifying as Hedges, Net of Tax</t>
  </si>
  <si>
    <t>Accumulated Other Comprehensive Income (Loss), Cumulative Changes in Net Gain (Loss) from Cash Flow Hedges, Effect Net of Tax</t>
  </si>
  <si>
    <t>Designated as Hedging Instrument</t>
  </si>
  <si>
    <t>Royalty Arrangement [Member]</t>
  </si>
  <si>
    <t>Foreign currency | Prepaid expenses and other current assets | Designated as Hedging Instrument</t>
  </si>
  <si>
    <t>Foreign currency | Prepaid expenses and other current assets | Not Designated as Hedging Instrument [Member]</t>
  </si>
  <si>
    <t>Foreign currency | Accrued payroll and other liabilities | Designated as Hedging Instrument</t>
  </si>
  <si>
    <t>Foreign currency | Miscellaneous other assets | Designated as Hedging Instrument</t>
  </si>
  <si>
    <t>Foreign currency | Other long- term liabilities | Designated as Hedging Instrument</t>
  </si>
  <si>
    <t>Interest rate | Prepaid expenses and other current assets | Designated as Hedging Instrument</t>
  </si>
  <si>
    <t>Derivative Liability</t>
  </si>
  <si>
    <t>Interest rate | Miscellaneous other assets | Designated as Hedging Instrument</t>
  </si>
  <si>
    <t>Interest rate | Other long- term liabilities | Designated as Hedging Instrument</t>
  </si>
  <si>
    <t>Equity | Prepaid expenses and other current assets | Not Designated as Hedging Instrument [Member]</t>
  </si>
  <si>
    <t>Equity | Accrued payroll and other liabilities | Not Designated as Hedging Instrument [Member]</t>
  </si>
  <si>
    <t>Equity | Miscellaneous other assets | Not Designated as Hedging Instrument [Member]</t>
  </si>
  <si>
    <t>Derivatives Pretax Amounts Affecting Income and Other Comprehensive Income (Detail) - USD ($) $ in Millions</t>
  </si>
  <si>
    <t>Cash Flow Hedging [Member]</t>
  </si>
  <si>
    <t>Derivative Instruments, Gain (Loss) [Line Items]</t>
  </si>
  <si>
    <t>Gain (Loss) Recognized in Accumulated OCI on Derivative (Effective Portion)</t>
  </si>
  <si>
    <t>Gain (Loss) Reclassified into Income from Accumulated OCI (Effective Portion)</t>
  </si>
  <si>
    <t>Gain (Loss) Recognized in Income on Derivative (Amount Excluded from Effectiveness Testing and Ineffective Portion)</t>
  </si>
  <si>
    <t>Net Investment Hedging Relationships</t>
  </si>
  <si>
    <t>Interest rate | Derivatives in Fair Value Hedging Relationships</t>
  </si>
  <si>
    <t>Gain (Loss) Recognized in Income on Derivative</t>
  </si>
  <si>
    <t>Gain (Loss) Recognized in Income on Related Hedged Items</t>
  </si>
  <si>
    <t>Interest rate | Cash Flow Hedging [Member]</t>
  </si>
  <si>
    <t>Foreign currency denominated debt | Net Investment Hedging Relationships</t>
  </si>
  <si>
    <t>Foreign currency | Cash Flow Hedging [Member]</t>
  </si>
  <si>
    <t>Foreign currency derivatives | Net Investment Hedging Relationships</t>
  </si>
  <si>
    <t>Not Designated as Hedging Instrument [Member] | Foreign currency</t>
  </si>
  <si>
    <t>Not Designated as Hedging Instrument [Member] | Equity</t>
  </si>
  <si>
    <t>Net Property and Equipment (Detail) - USD ($) $ in Millions</t>
  </si>
  <si>
    <t>Property, Plant and Equipment [Line Items]</t>
  </si>
  <si>
    <t>Land</t>
  </si>
  <si>
    <t>Buildings and improvements on owned land</t>
  </si>
  <si>
    <t>Buildings and improvements on leased land</t>
  </si>
  <si>
    <t>Equipment, signs and seating</t>
  </si>
  <si>
    <t>Property and Equipment Property and Equipment - Additional Information (Details) - USD ($) $ in Millions</t>
  </si>
  <si>
    <t>Depreciation</t>
  </si>
  <si>
    <t>Other Operating (Income) Expenses by Component (Detail) - USD ($) $ in Millions</t>
  </si>
  <si>
    <t>Gains on sales of restaurant businesses</t>
  </si>
  <si>
    <t>Equity in (earnings) losses of unconsolidated affiliates</t>
  </si>
  <si>
    <t>Asset dispositions and other (income) expense, net</t>
  </si>
  <si>
    <t>Impairment and other charges (gains), net</t>
  </si>
  <si>
    <t>Other Operating (Income) Expense, Net Additional Information (Details) $ in Millions</t>
  </si>
  <si>
    <t>China and Hong Kong [Member]</t>
  </si>
  <si>
    <t>Income Statement, Balance Sheet and Additional Disclosures by Disposal Groups, Including Discontinued Operations [Line Items]</t>
  </si>
  <si>
    <t>Disposal Group, Not Discontinued Operation, Gain (Loss) on Disposal</t>
  </si>
  <si>
    <t>Franchise Arrangements - Additional Information (Detail) - USD ($) $ in Millions</t>
  </si>
  <si>
    <t>Franchisor Disclosure [Line Items]</t>
  </si>
  <si>
    <t>Franchise arrangement period</t>
  </si>
  <si>
    <t>20 years</t>
  </si>
  <si>
    <t>Accumulated depreciation and amortization of property and equipment</t>
  </si>
  <si>
    <t>Revenues from Franchised Restaurants (Detail) - USD ($) $ in Millions</t>
  </si>
  <si>
    <t>Rents</t>
  </si>
  <si>
    <t>Royalties</t>
  </si>
  <si>
    <t>Initial fees</t>
  </si>
  <si>
    <t>Future Gross Minimum Rent Payments due to Company under Existing Franchise Arrangements (Detail) $ in Millions</t>
  </si>
  <si>
    <t>Leases Disclosure [Line Items]</t>
  </si>
  <si>
    <t>Thereafter</t>
  </si>
  <si>
    <t>Total minimum payments</t>
  </si>
  <si>
    <t>Owned sites</t>
  </si>
  <si>
    <t>Leased sites</t>
  </si>
  <si>
    <t>Leasing Arrangements - Additional Information (Detail) $ in Millions</t>
  </si>
  <si>
    <t>Dec. 31, 2017USD ($)Restaurant</t>
  </si>
  <si>
    <t>Dec. 31, 2016USD ($)Restaurant</t>
  </si>
  <si>
    <t>Dec. 31, 2015USD ($)Restaurant</t>
  </si>
  <si>
    <t>Operating Leased Assets [Line Items]</t>
  </si>
  <si>
    <t>Lease term</t>
  </si>
  <si>
    <t>Rents in excess of minimum rents | $</t>
  </si>
  <si>
    <t>Ground Leases</t>
  </si>
  <si>
    <t>Minimum</t>
  </si>
  <si>
    <t>Escalation timing</t>
  </si>
  <si>
    <t>1 year</t>
  </si>
  <si>
    <t>Maximum</t>
  </si>
  <si>
    <t>5 years</t>
  </si>
  <si>
    <t>Future Minimum Payments Required under Existing Operating Leases (Detail) $ in Millions</t>
  </si>
  <si>
    <t>Restaurant</t>
  </si>
  <si>
    <t>Detail of Rent Expense (Detail) - USD ($) $ in Millions</t>
  </si>
  <si>
    <t>Rent Expense</t>
  </si>
  <si>
    <t>Rents in excess of minimum rents</t>
  </si>
  <si>
    <t>U.S. | Company-operated restaurants:</t>
  </si>
  <si>
    <t>U.S. | Franchised restaurants:</t>
  </si>
  <si>
    <t>Outside the U.S. | Company-operated restaurants:</t>
  </si>
  <si>
    <t>Outside the U.S. | Franchised restaurants:</t>
  </si>
  <si>
    <t>Income before Provision for Income Taxes, Classified by Source of Income (Detail) - USD ($) $ in Millions</t>
  </si>
  <si>
    <t>Outside the U.S.</t>
  </si>
  <si>
    <t>Provision for Income Taxes, Classified by Timing and Location of Payment (Detail) - USD ($) $ in Millions</t>
  </si>
  <si>
    <t>U.S. federal</t>
  </si>
  <si>
    <t>U.S. state</t>
  </si>
  <si>
    <t>Current tax provision</t>
  </si>
  <si>
    <t>Deferred tax provision</t>
  </si>
  <si>
    <t>Net Deferred Tax Liabilities (Detail) - USD ($) $ in Millions</t>
  </si>
  <si>
    <t>Schedule of Deferred Income Tax Assets and Liabilities</t>
  </si>
  <si>
    <t>Unrealized foreign exchange gains</t>
  </si>
  <si>
    <t>Intangible liabilities</t>
  </si>
  <si>
    <t>Deferred Tax Liabilities, Gross</t>
  </si>
  <si>
    <t>Employee benefit plans</t>
  </si>
  <si>
    <t>Intangible assets</t>
  </si>
  <si>
    <t>Deferred foreign tax credits</t>
  </si>
  <si>
    <t>Operating loss carryforwards</t>
  </si>
  <si>
    <t>Total deferred tax assets before valuation allowance</t>
  </si>
  <si>
    <t>Valuation allowance</t>
  </si>
  <si>
    <t>Deferred Tax Liabilities, Net</t>
  </si>
  <si>
    <t>Balance sheet presentation: [Abstract]</t>
  </si>
  <si>
    <t>Disposal Group, Held-for-sale, Not Discontinued Operations [Member]</t>
  </si>
  <si>
    <t>Deferred tax assets</t>
  </si>
  <si>
    <t>Other assets-miscellaneous</t>
  </si>
  <si>
    <t>Statutory U.S. Federal Income Tax Rate Reconcilation to Effective Income Tax Rates (Detail)</t>
  </si>
  <si>
    <t>Statutory U.S. federal income tax rate</t>
  </si>
  <si>
    <t>35.00%</t>
  </si>
  <si>
    <t>State income taxes, net of related federal income tax benefit</t>
  </si>
  <si>
    <t>1.50%</t>
  </si>
  <si>
    <t>1.60%</t>
  </si>
  <si>
    <t>Foreign income taxed at different rates</t>
  </si>
  <si>
    <t>(4.60%)</t>
  </si>
  <si>
    <t>(6.50%)</t>
  </si>
  <si>
    <t>(4.90%)</t>
  </si>
  <si>
    <t>Transition Tax</t>
  </si>
  <si>
    <t>13.70%</t>
  </si>
  <si>
    <t>0.00%</t>
  </si>
  <si>
    <t>US net deferred tax liability remeasurement</t>
  </si>
  <si>
    <t>(6.00%)</t>
  </si>
  <si>
    <t>Effective Income Tax Rate Reconciliation, Repatriation of Foreign Earnings, Percent</t>
  </si>
  <si>
    <t>0.30%</t>
  </si>
  <si>
    <t>(2.30%)</t>
  </si>
  <si>
    <t>Other, net</t>
  </si>
  <si>
    <t>(0.20%)</t>
  </si>
  <si>
    <t>Effective income tax rates</t>
  </si>
  <si>
    <t>39.40%</t>
  </si>
  <si>
    <t>31.70%</t>
  </si>
  <si>
    <t>30.90%</t>
  </si>
  <si>
    <t>Income Taxes - Additional Information (Detail) - USD ($) $ in Millions</t>
  </si>
  <si>
    <t>Income Taxes [Line Items]</t>
  </si>
  <si>
    <t>Tax Cuts and Jobs Act o f2017 Incomplete Accounting Provisional Income Tax Expense (Benefit)</t>
  </si>
  <si>
    <t>Unrecognized tax benefits</t>
  </si>
  <si>
    <t>Reasonably possible amount of unrecognized tax benefits decrease within the next 12 months - minimum</t>
  </si>
  <si>
    <t>Effective tax rate adjustment</t>
  </si>
  <si>
    <t>Accrued interest and penalties related to income tax matters</t>
  </si>
  <si>
    <t>Provision for income taxes, interest and penalties expense related to tax matters</t>
  </si>
  <si>
    <t>US net deferred tax liability remeasurement, amount</t>
  </si>
  <si>
    <t>Tax Cuts and Jobs Act of 2017 Transition Tax for Accumulated Foreign Earnings Liability, Noncurrent</t>
  </si>
  <si>
    <t>Indefinite [Member]</t>
  </si>
  <si>
    <t>Of this amount, $1,132.3 million and $890.0 million are included in Other long-term liabilities for 2017 and 2016 , respectively, and $30.8 million and $9.0 million</t>
  </si>
  <si>
    <t>Reconciliation of Beginning and Ending Amounts of Unrecognized Tax Benefits (Detail) - USD ($) $ in Millions</t>
  </si>
  <si>
    <t>Unrecognized tax benefits, beginning balance</t>
  </si>
  <si>
    <t>Decreases for positions taken in prior years</t>
  </si>
  <si>
    <t>Increases for positions taken in prior years</t>
  </si>
  <si>
    <t>Increases for positions related to the current year</t>
  </si>
  <si>
    <t>Settlements with taxing authorities</t>
  </si>
  <si>
    <t>Lapsing of statutes of limitations</t>
  </si>
  <si>
    <t>Reconciliation of Beginning and Ending Amounts of Unrecognized Tax Benefits (Table Footnotes) (Detail) - USD ($) $ in Millions</t>
  </si>
  <si>
    <t>Significant Change in Unrecognized Tax Benefits is Reasonably Possible [Line Items]</t>
  </si>
  <si>
    <t>Other Current Liabilities [Member]</t>
  </si>
  <si>
    <t>Employee Benefit Plans - Additional Information (Detail) - USD ($) $ in Millions</t>
  </si>
  <si>
    <t>Schedule Of Employee Benefit Plans [Line Items]</t>
  </si>
  <si>
    <t>Tax-deferred contributions, description of plan</t>
  </si>
  <si>
    <t>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t>
  </si>
  <si>
    <t>Supplemental benefit plan liabilities</t>
  </si>
  <si>
    <t>Derivative contracts, reasons for holding derivative instruments</t>
  </si>
  <si>
    <t>The Company has entered into derivative contracts to hedge market-driven changes in certain of the liabilities.</t>
  </si>
  <si>
    <t>Derivative contracts, fair value of derivatives indexed to the Company's stock</t>
  </si>
  <si>
    <t>Investment, indexed to Market Indices Fair Value</t>
  </si>
  <si>
    <t>Derivative contracts, disclosure of the effect on the results of operations</t>
  </si>
  <si>
    <t>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t>
  </si>
  <si>
    <t>Participants' future contributions to the 401(k) feature and the discretionary employer matching contribution feature</t>
  </si>
  <si>
    <t>20.00%</t>
  </si>
  <si>
    <t>Profit sharing and savings plan costs</t>
  </si>
  <si>
    <t>Total liabilities for international retirement plans</t>
  </si>
  <si>
    <t>Segment and Geographic Information (Detail) - USD ($) $ in Millions</t>
  </si>
  <si>
    <t>Entity Wide Revenue Major Customer [Line Items]</t>
  </si>
  <si>
    <t>Total operating income</t>
  </si>
  <si>
    <t>Total capital expenditures</t>
  </si>
  <si>
    <t>Segment and Geographic Information - Additional Information (Detail) - USD ($) $ in Millions</t>
  </si>
  <si>
    <t>Total long lived assets</t>
  </si>
  <si>
    <t>Debt Financing - Additional Information (Detail) - USD ($) $ in Millions</t>
  </si>
  <si>
    <t>Debt Disclosure [Line Items]</t>
  </si>
  <si>
    <t>Weighted-average interst rate on short-term borrowings</t>
  </si>
  <si>
    <t>2.50%</t>
  </si>
  <si>
    <t>Debt, face amount</t>
  </si>
  <si>
    <t>Revolving Credit Facility Expiring In Twenty Nineteen | Unused lines of Credit [Member]</t>
  </si>
  <si>
    <t>Unused Line of credit</t>
  </si>
  <si>
    <t>Unused Line of credit agreement, fees</t>
  </si>
  <si>
    <t>0.07%</t>
  </si>
  <si>
    <t>Line of Credit Facility, Commitment Fee Description</t>
  </si>
  <si>
    <t>Fees and interest rates on this line are based on the Company’s long-term credit rating assigned by Moody’s and Standard &amp; Poor’s</t>
  </si>
  <si>
    <t>Foreign currency bank line borrowings</t>
  </si>
  <si>
    <t>Outside the U.S. | Unused lines of Credit [Member]</t>
  </si>
  <si>
    <t>Line of Credit Facility, Currency</t>
  </si>
  <si>
    <t>denominated in various currencies</t>
  </si>
  <si>
    <t>Line of Credit Facility, Interest Rate Description</t>
  </si>
  <si>
    <t>local market rates of interest</t>
  </si>
  <si>
    <t>Commercial Paper</t>
  </si>
  <si>
    <t>Summary of Debt Obligations (Detail) - USD ($) $ in Millions</t>
  </si>
  <si>
    <t>Amounts outstanding</t>
  </si>
  <si>
    <t>Deferred Finance Costs, Own-share Lending Arrangement, Issuance Costs, Net</t>
  </si>
  <si>
    <t>Debt Obligations Before Fair Value Adjustments</t>
  </si>
  <si>
    <t>Derivatives in Fair Value Hedging Relationships</t>
  </si>
  <si>
    <t>[2]</t>
  </si>
  <si>
    <t>Currency US Dollar</t>
  </si>
  <si>
    <t>Currency US Dollar | Fixed Rate Debt</t>
  </si>
  <si>
    <t>Interest rates</t>
  </si>
  <si>
    <t>[3]</t>
  </si>
  <si>
    <t>4.00%</t>
  </si>
  <si>
    <t>Currency US Dollar | Floating Rate Debt</t>
  </si>
  <si>
    <t>4.30%</t>
  </si>
  <si>
    <t>3.40%</t>
  </si>
  <si>
    <t>Currency Euro</t>
  </si>
  <si>
    <t>Currency Euro | Fixed Rate Debt</t>
  </si>
  <si>
    <t>Currency Euro | Floating Rate Debt</t>
  </si>
  <si>
    <t>Currency Japanese Yen | Fixed Rate Debt</t>
  </si>
  <si>
    <t>2.90%</t>
  </si>
  <si>
    <t>Currency British Pound Sterling [Member] | Fixed Rate Debt</t>
  </si>
  <si>
    <t>5.30%</t>
  </si>
  <si>
    <t>Currency Canadian Dollar [Member] | Fixed Rate Debt</t>
  </si>
  <si>
    <t>Foreign currency denominated debt</t>
  </si>
  <si>
    <t>[4]</t>
  </si>
  <si>
    <t>Foreign currency denominated debt | Fixed Rate Debt</t>
  </si>
  <si>
    <t>0.80%</t>
  </si>
  <si>
    <t>0.50%</t>
  </si>
  <si>
    <t>Foreign currency denominated debt | Floating Rate Debt</t>
  </si>
  <si>
    <t>2.30%</t>
  </si>
  <si>
    <t>Aggregate maturities for 2017 debt balances, before fair value adjustments and deferred debt costs, are as follows (in millions): 2018 – $2,024.6 ; 2019 – $2,121.2 ; 2020 – $2,432.3 ; 2021 – $1,717.0 ; 2022 – $2,311.2 ; Thereafter– $19,056.8 . These amounts include a reclassification of short-term obligations totaling $2.0 billion to long-term obligations as they are supported by a long-term line of credit agreement expiring in December 2019</t>
  </si>
  <si>
    <t>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t>
  </si>
  <si>
    <t>Weighted-average effective rate, computed on a semi-annual basis.</t>
  </si>
  <si>
    <t>Primarily consists of Swiss Francs and Korean Won.</t>
  </si>
  <si>
    <t>Summary of Debt Obligations (Table Footnotes) (Detail) - USD ($) $ in Millions</t>
  </si>
  <si>
    <t>Reclassification to Long Term Debt</t>
  </si>
  <si>
    <t>Share-based Compensation - Additional Information (Detail) - USD ($) shares in Millions, $ in Millions</t>
  </si>
  <si>
    <t>Dec. 31, 2014</t>
  </si>
  <si>
    <t>Schedule Of Share Based Compensation Arrangements By Share Based Payment Award Equity Instruments Other Than Options Performance Share Units [Line Items]</t>
  </si>
  <si>
    <t>Description of share based compensation plan</t>
  </si>
  <si>
    <t>The Company maintains a share-based compensation plan which authorizes the granting of various equity-based incentives including stock options and restricted stock units ("RSUs") to employees and nonemployee directors.</t>
  </si>
  <si>
    <t>Share-based compensation plan, number of shares of common stock reserved for issuance</t>
  </si>
  <si>
    <t>Stock options, number of years to expire</t>
  </si>
  <si>
    <t>10 years</t>
  </si>
  <si>
    <t>Outstanding stock options</t>
  </si>
  <si>
    <t>Tax benefit on stock option exercises and other</t>
  </si>
  <si>
    <t>RSUs vested, total fair value</t>
  </si>
  <si>
    <t>Stock Compensation Plan</t>
  </si>
  <si>
    <t>Stock Option</t>
  </si>
  <si>
    <t>Stock options exercised total intrinsic value</t>
  </si>
  <si>
    <t>Restricted Stock Units (RSUs)</t>
  </si>
  <si>
    <t>Vesting percentage</t>
  </si>
  <si>
    <t>100.00%</t>
  </si>
  <si>
    <t>Vesting period</t>
  </si>
  <si>
    <t>Summary of Stock Option Grants (Detail) - USD ($) $ / shares in Units, shares in Millions, $ in Millions</t>
  </si>
  <si>
    <t>Stock options grant shares</t>
  </si>
  <si>
    <t>Outstanding at beginning of year</t>
  </si>
  <si>
    <t>Granted</t>
  </si>
  <si>
    <t>Exercised</t>
  </si>
  <si>
    <t>Forfeited/expired</t>
  </si>
  <si>
    <t>Outstanding at end of year</t>
  </si>
  <si>
    <t>Exercisable at end of year</t>
  </si>
  <si>
    <t>Stock options grant weighted-average exercise price</t>
  </si>
  <si>
    <t>Stock options grant Weighted-average remaining contractual life</t>
  </si>
  <si>
    <t>6 years 3 months 18 days</t>
  </si>
  <si>
    <t>4 years 10 months 24 days</t>
  </si>
  <si>
    <t>Stock options grant aggregate intrinsic value</t>
  </si>
  <si>
    <t>Summary of Restricted Stock Unit Activity (Detail) - $ / shares shares in Millions</t>
  </si>
  <si>
    <t>RSUs shares</t>
  </si>
  <si>
    <t>Nonvested at beginning of year</t>
  </si>
  <si>
    <t>Vested</t>
  </si>
  <si>
    <t>Forfeited</t>
  </si>
  <si>
    <t>Nonvested at end of year</t>
  </si>
  <si>
    <t>RSUs weighted-average grant date fair value</t>
  </si>
  <si>
    <t>Quarterly Results (Detail) - USD ($) $ / shares in Units, shares in Millions, $ in Millions</t>
  </si>
  <si>
    <t>Quarterly Financial Information [Line Items]</t>
  </si>
  <si>
    <t>Weighted-averaged common shares–basic</t>
  </si>
  <si>
    <t>Weighted-averaged common shares–diluted</t>
  </si>
  <si>
    <t>Common stock sales price per share, Quarter end</t>
  </si>
  <si>
    <t>Company-operated</t>
  </si>
  <si>
    <t>Margin</t>
  </si>
  <si>
    <t>Franchised</t>
  </si>
  <si>
    <t>Common stock sales price per share</t>
  </si>
  <si>
    <t>Quarterly Results (Table Footnotes) (Detail) - $ / shares</t>
  </si>
  <si>
    <t>Dividends declared per common share, amount declared and paid in third quarter</t>
  </si>
  <si>
    <t>Dividends declared per common share, amount declared in third quarter and paid in fourth quart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39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4038758906</v>
      </c>
    </row>
    <row r="18" spans="1:4">
      <c r="A18" s="4" t="s">
        <v>30</v>
      </c>
      <c r="C18" s="5" t="n">
        <v>794497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2718.9</v>
      </c>
      <c r="C4" s="6" t="n">
        <v>15295</v>
      </c>
      <c r="D4" s="7" t="n">
        <v>16488.3</v>
      </c>
    </row>
    <row r="5" spans="1:4">
      <c r="A5" s="4" t="s">
        <v>36</v>
      </c>
      <c r="B5" s="8" t="n">
        <v>10101.5</v>
      </c>
      <c r="C5" s="8" t="n">
        <v>9326.9</v>
      </c>
      <c r="D5" s="8" t="n">
        <v>8924.700000000001</v>
      </c>
    </row>
    <row r="6" spans="1:4">
      <c r="A6" s="4" t="s">
        <v>37</v>
      </c>
      <c r="B6" s="8" t="n">
        <v>22820.4</v>
      </c>
      <c r="C6" s="8" t="n">
        <v>24621.9</v>
      </c>
      <c r="D6" s="5" t="n">
        <v>25413</v>
      </c>
    </row>
    <row r="7" spans="1:4">
      <c r="A7" s="3" t="s">
        <v>38</v>
      </c>
    </row>
    <row r="8" spans="1:4">
      <c r="A8" s="4" t="s">
        <v>39</v>
      </c>
      <c r="B8" s="8" t="n">
        <v>4033.5</v>
      </c>
      <c r="C8" s="8" t="n">
        <v>4896.9</v>
      </c>
      <c r="D8" s="8" t="n">
        <v>5552.2</v>
      </c>
    </row>
    <row r="9" spans="1:4">
      <c r="A9" s="4" t="s">
        <v>40</v>
      </c>
      <c r="B9" s="8" t="n">
        <v>3528.5</v>
      </c>
      <c r="C9" s="8" t="n">
        <v>4134.2</v>
      </c>
      <c r="D9" s="5" t="n">
        <v>4400</v>
      </c>
    </row>
    <row r="10" spans="1:4">
      <c r="A10" s="4" t="s">
        <v>41</v>
      </c>
      <c r="B10" s="8" t="n">
        <v>2847.6</v>
      </c>
      <c r="C10" s="8" t="n">
        <v>3667.7</v>
      </c>
      <c r="D10" s="8" t="n">
        <v>4024.7</v>
      </c>
    </row>
    <row r="11" spans="1:4">
      <c r="A11" s="4" t="s">
        <v>42</v>
      </c>
      <c r="B11" s="5" t="n">
        <v>1790</v>
      </c>
      <c r="C11" s="8" t="n">
        <v>1718.4</v>
      </c>
      <c r="D11" s="8" t="n">
        <v>1646.9</v>
      </c>
    </row>
    <row r="12" spans="1:4">
      <c r="A12" s="4" t="s">
        <v>43</v>
      </c>
      <c r="B12" s="8" t="n">
        <v>2231.3</v>
      </c>
      <c r="C12" s="8" t="n">
        <v>2384.5</v>
      </c>
      <c r="D12" s="8" t="n">
        <v>2434.3</v>
      </c>
    </row>
    <row r="13" spans="1:4">
      <c r="A13" s="4" t="s">
        <v>44</v>
      </c>
      <c r="B13" s="8" t="n">
        <v>-1163.2</v>
      </c>
      <c r="C13" s="8" t="n">
        <v>75.7</v>
      </c>
      <c r="D13" s="8" t="n">
        <v>209.4</v>
      </c>
    </row>
    <row r="14" spans="1:4">
      <c r="A14" s="4" t="s">
        <v>45</v>
      </c>
      <c r="B14" s="8" t="n">
        <v>13267.7</v>
      </c>
      <c r="C14" s="8" t="n">
        <v>16877.4</v>
      </c>
      <c r="D14" s="8" t="n">
        <v>18267.5</v>
      </c>
    </row>
    <row r="15" spans="1:4">
      <c r="A15" s="4" t="s">
        <v>46</v>
      </c>
      <c r="B15" s="8" t="n">
        <v>9552.700000000001</v>
      </c>
      <c r="C15" s="8" t="n">
        <v>7744.5</v>
      </c>
      <c r="D15" s="8" t="n">
        <v>7145.5</v>
      </c>
    </row>
    <row r="16" spans="1:4">
      <c r="A16" s="4" t="s">
        <v>47</v>
      </c>
      <c r="B16" s="8" t="n">
        <v>921.3</v>
      </c>
      <c r="C16" s="8" t="n">
        <v>884.8</v>
      </c>
      <c r="D16" s="8" t="n">
        <v>638.3</v>
      </c>
    </row>
    <row r="17" spans="1:4">
      <c r="A17" s="4" t="s">
        <v>48</v>
      </c>
      <c r="B17" s="8" t="n">
        <v>57.9</v>
      </c>
      <c r="C17" s="8" t="n">
        <v>-6.3</v>
      </c>
      <c r="D17" s="8" t="n">
        <v>-48.5</v>
      </c>
    </row>
    <row r="18" spans="1:4">
      <c r="A18" s="4" t="s">
        <v>49</v>
      </c>
      <c r="B18" s="8" t="n">
        <v>8573.5</v>
      </c>
      <c r="C18" s="5" t="n">
        <v>6866</v>
      </c>
      <c r="D18" s="8" t="n">
        <v>6555.7</v>
      </c>
    </row>
    <row r="19" spans="1:4">
      <c r="A19" s="4" t="s">
        <v>50</v>
      </c>
      <c r="B19" s="8" t="n">
        <v>3381.2</v>
      </c>
      <c r="C19" s="8" t="n">
        <v>2179.5</v>
      </c>
      <c r="D19" s="8" t="n">
        <v>2026.4</v>
      </c>
    </row>
    <row r="20" spans="1:4">
      <c r="A20" s="4" t="s">
        <v>51</v>
      </c>
      <c r="B20" s="7" t="n">
        <v>5192.3</v>
      </c>
      <c r="C20" s="7" t="n">
        <v>4686.5</v>
      </c>
      <c r="D20" s="7" t="n">
        <v>4529.3</v>
      </c>
    </row>
    <row r="21" spans="1:4">
      <c r="A21" s="4" t="s">
        <v>52</v>
      </c>
      <c r="B21" s="9" t="n">
        <v>6.43</v>
      </c>
      <c r="C21" s="9" t="n">
        <v>5.49</v>
      </c>
      <c r="D21" s="9" t="n">
        <v>4.82</v>
      </c>
    </row>
    <row r="22" spans="1:4">
      <c r="A22" s="4" t="s">
        <v>53</v>
      </c>
      <c r="B22" s="10" t="n">
        <v>6.37</v>
      </c>
      <c r="C22" s="10" t="n">
        <v>5.44</v>
      </c>
      <c r="D22" s="10" t="n">
        <v>4.8</v>
      </c>
    </row>
    <row r="23" spans="1:4">
      <c r="A23" s="4" t="s">
        <v>54</v>
      </c>
      <c r="B23" s="9" t="n">
        <v>3.83</v>
      </c>
      <c r="C23" s="9" t="n">
        <v>3.61</v>
      </c>
      <c r="D23" s="9" t="n">
        <v>3.44</v>
      </c>
    </row>
    <row r="24" spans="1:4">
      <c r="A24" s="4" t="s">
        <v>55</v>
      </c>
      <c r="B24" s="8" t="n">
        <v>807.4</v>
      </c>
      <c r="C24" s="8" t="n">
        <v>854.4</v>
      </c>
      <c r="D24" s="8" t="n">
        <v>939.4</v>
      </c>
    </row>
    <row r="25" spans="1:4">
      <c r="A25" s="4" t="s">
        <v>56</v>
      </c>
      <c r="B25" s="8" t="n">
        <v>815.5</v>
      </c>
      <c r="C25" s="8" t="n">
        <v>861.2</v>
      </c>
      <c r="D25" s="8" t="n">
        <v>94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4" t="s">
        <v>58</v>
      </c>
      <c r="B3" s="7" t="n">
        <v>5.3</v>
      </c>
      <c r="C3" s="7" t="n">
        <v>7.1</v>
      </c>
      <c r="D3" s="7" t="n">
        <v>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3</v>
      </c>
    </row>
    <row r="4" spans="1:2">
      <c r="A4" s="4" t="s">
        <v>31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4</v>
      </c>
      <c r="B1" s="2" t="s">
        <v>2</v>
      </c>
      <c r="C1" s="2" t="s">
        <v>32</v>
      </c>
      <c r="D1" s="2" t="s">
        <v>33</v>
      </c>
    </row>
    <row r="2" spans="1:4">
      <c r="A2" s="3" t="s">
        <v>315</v>
      </c>
    </row>
    <row r="3" spans="1:4">
      <c r="A3" s="4" t="s">
        <v>316</v>
      </c>
      <c r="B3" s="5" t="n">
        <v>37241</v>
      </c>
      <c r="C3" s="5" t="n">
        <v>36899</v>
      </c>
      <c r="D3" s="5" t="n">
        <v>36525</v>
      </c>
    </row>
    <row r="4" spans="1:4">
      <c r="A4" s="4" t="s">
        <v>317</v>
      </c>
    </row>
    <row r="5" spans="1:4">
      <c r="A5" s="3" t="s">
        <v>315</v>
      </c>
    </row>
    <row r="6" spans="1:4">
      <c r="A6" s="4" t="s">
        <v>316</v>
      </c>
      <c r="B6" s="5" t="n">
        <v>34108</v>
      </c>
      <c r="C6" s="5" t="n">
        <v>31230</v>
      </c>
      <c r="D6" s="5" t="n">
        <v>30081</v>
      </c>
    </row>
    <row r="7" spans="1:4">
      <c r="A7" s="4" t="s">
        <v>318</v>
      </c>
    </row>
    <row r="8" spans="1:4">
      <c r="A8" s="3" t="s">
        <v>315</v>
      </c>
    </row>
    <row r="9" spans="1:4">
      <c r="A9" s="4" t="s">
        <v>316</v>
      </c>
      <c r="B9" s="5" t="n">
        <v>3133</v>
      </c>
      <c r="C9" s="5" t="n">
        <v>5669</v>
      </c>
      <c r="D9" s="5" t="n">
        <v>6444</v>
      </c>
    </row>
    <row r="10" spans="1:4">
      <c r="A10" s="4" t="s">
        <v>319</v>
      </c>
    </row>
    <row r="11" spans="1:4">
      <c r="A11" s="3" t="s">
        <v>315</v>
      </c>
    </row>
    <row r="12" spans="1:4">
      <c r="A12" s="4" t="s">
        <v>316</v>
      </c>
      <c r="B12" s="5" t="n">
        <v>21366</v>
      </c>
      <c r="C12" s="5" t="n">
        <v>21559</v>
      </c>
      <c r="D12" s="5" t="n">
        <v>21147</v>
      </c>
    </row>
    <row r="13" spans="1:4">
      <c r="A13" s="4" t="s">
        <v>320</v>
      </c>
    </row>
    <row r="14" spans="1:4">
      <c r="A14" s="3" t="s">
        <v>315</v>
      </c>
    </row>
    <row r="15" spans="1:4">
      <c r="A15" s="4" t="s">
        <v>316</v>
      </c>
      <c r="B15" s="5" t="n">
        <v>6945</v>
      </c>
      <c r="C15" s="5" t="n">
        <v>6300</v>
      </c>
      <c r="D15" s="5" t="n">
        <v>5529</v>
      </c>
    </row>
    <row r="16" spans="1:4">
      <c r="A16" s="4" t="s">
        <v>321</v>
      </c>
    </row>
    <row r="17" spans="1:4">
      <c r="A17" s="3" t="s">
        <v>315</v>
      </c>
    </row>
    <row r="18" spans="1:4">
      <c r="A18" s="4" t="s">
        <v>316</v>
      </c>
      <c r="B18" s="5" t="n">
        <v>5797</v>
      </c>
      <c r="C18" s="5" t="n">
        <v>3371</v>
      </c>
      <c r="D18" s="5" t="n">
        <v>3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2"/>
    <col customWidth="1" max="12" min="12" width="14"/>
    <col customWidth="1" max="13" min="13" width="14"/>
  </cols>
  <sheetData>
    <row r="1" spans="1:13">
      <c r="A1" s="1" t="s">
        <v>322</v>
      </c>
      <c r="B1" s="2" t="s">
        <v>179</v>
      </c>
      <c r="J1" s="2" t="s">
        <v>1</v>
      </c>
    </row>
    <row r="2" spans="1:13">
      <c r="B2" s="2" t="s">
        <v>2</v>
      </c>
      <c r="C2" s="2" t="s">
        <v>180</v>
      </c>
      <c r="D2" s="2" t="s">
        <v>4</v>
      </c>
      <c r="E2" s="2" t="s">
        <v>182</v>
      </c>
      <c r="F2" s="2" t="s">
        <v>32</v>
      </c>
      <c r="G2" s="2" t="s">
        <v>183</v>
      </c>
      <c r="H2" s="2" t="s">
        <v>184</v>
      </c>
      <c r="I2" s="2" t="s">
        <v>185</v>
      </c>
      <c r="J2" s="2" t="s">
        <v>323</v>
      </c>
      <c r="K2" s="2" t="s">
        <v>2</v>
      </c>
      <c r="L2" s="2" t="s">
        <v>32</v>
      </c>
      <c r="M2" s="2" t="s">
        <v>33</v>
      </c>
    </row>
    <row r="3" spans="1:13">
      <c r="A3" s="3" t="s">
        <v>324</v>
      </c>
    </row>
    <row r="4" spans="1:13">
      <c r="A4" s="4" t="s">
        <v>325</v>
      </c>
      <c r="B4" s="7" t="n">
        <v>-45.4</v>
      </c>
      <c r="F4" s="7" t="n">
        <v>-5.6</v>
      </c>
      <c r="K4" s="7" t="n">
        <v>-45.4</v>
      </c>
      <c r="L4" s="7" t="n">
        <v>-5.6</v>
      </c>
    </row>
    <row r="5" spans="1:13">
      <c r="A5" s="4" t="s">
        <v>326</v>
      </c>
      <c r="K5" s="8" t="n">
        <v>532.9</v>
      </c>
      <c r="L5" s="8" t="n">
        <v>645.8</v>
      </c>
      <c r="M5" s="7" t="n">
        <v>718.7</v>
      </c>
    </row>
    <row r="6" spans="1:13">
      <c r="A6" s="4" t="s">
        <v>327</v>
      </c>
      <c r="K6" s="8" t="n">
        <v>100.2</v>
      </c>
      <c r="L6" s="8" t="n">
        <v>88.8</v>
      </c>
      <c r="M6" s="8" t="n">
        <v>113.8</v>
      </c>
    </row>
    <row r="7" spans="1:13">
      <c r="A7" s="4" t="s">
        <v>328</v>
      </c>
      <c r="B7" s="5" t="n">
        <v>106</v>
      </c>
      <c r="K7" s="6" t="n">
        <v>106</v>
      </c>
    </row>
    <row r="8" spans="1:13">
      <c r="A8" s="4" t="s">
        <v>329</v>
      </c>
      <c r="K8" s="4" t="s">
        <v>330</v>
      </c>
    </row>
    <row r="9" spans="1:13">
      <c r="A9" s="4" t="s">
        <v>331</v>
      </c>
      <c r="K9" s="4" t="s">
        <v>332</v>
      </c>
    </row>
    <row r="10" spans="1:13">
      <c r="A10" s="4" t="s">
        <v>333</v>
      </c>
      <c r="K10" s="4" t="s">
        <v>334</v>
      </c>
    </row>
    <row r="11" spans="1:13">
      <c r="A11" s="4" t="s">
        <v>335</v>
      </c>
      <c r="K11" s="4" t="s">
        <v>334</v>
      </c>
    </row>
    <row r="12" spans="1:13">
      <c r="A12" s="4" t="s">
        <v>336</v>
      </c>
      <c r="B12" s="8" t="n">
        <v>14.5</v>
      </c>
      <c r="F12" s="8" t="n">
        <v>96.59999999999999</v>
      </c>
      <c r="K12" s="7" t="n">
        <v>14.5</v>
      </c>
      <c r="L12" s="8" t="n">
        <v>96.59999999999999</v>
      </c>
    </row>
    <row r="13" spans="1:13">
      <c r="A13" s="4" t="s">
        <v>337</v>
      </c>
      <c r="B13" s="5" t="n">
        <v>29500</v>
      </c>
      <c r="K13" s="5" t="n">
        <v>29500</v>
      </c>
    </row>
    <row r="14" spans="1:13">
      <c r="A14" s="4" t="s">
        <v>338</v>
      </c>
      <c r="K14" s="8" t="n">
        <v>-39.4</v>
      </c>
      <c r="L14" s="7" t="n">
        <v>2.9</v>
      </c>
      <c r="M14" s="6" t="n">
        <v>-11</v>
      </c>
    </row>
    <row r="15" spans="1:13">
      <c r="A15" s="4" t="s">
        <v>339</v>
      </c>
      <c r="B15" s="8" t="n">
        <v>16.5</v>
      </c>
      <c r="K15" s="7" t="n">
        <v>16.5</v>
      </c>
    </row>
    <row r="16" spans="1:13">
      <c r="A16" s="4" t="s">
        <v>340</v>
      </c>
      <c r="K16" s="8" t="n">
        <v>8.1</v>
      </c>
      <c r="L16" s="8" t="n">
        <v>6.8</v>
      </c>
      <c r="M16" s="8" t="n">
        <v>5.2</v>
      </c>
    </row>
    <row r="17" spans="1:13">
      <c r="A17" s="4" t="s">
        <v>341</v>
      </c>
      <c r="K17" s="8" t="n">
        <v>0.1</v>
      </c>
      <c r="L17" s="8" t="n">
        <v>1.2</v>
      </c>
      <c r="M17" s="5" t="n">
        <v>1</v>
      </c>
    </row>
    <row r="18" spans="1:13">
      <c r="A18" s="4" t="s">
        <v>77</v>
      </c>
      <c r="B18" s="5" t="n">
        <v>0</v>
      </c>
      <c r="F18" s="5" t="n">
        <v>1527</v>
      </c>
      <c r="K18" s="6" t="n">
        <v>0</v>
      </c>
      <c r="L18" s="6" t="n">
        <v>1527</v>
      </c>
    </row>
    <row r="19" spans="1:13">
      <c r="A19" s="4" t="s">
        <v>36</v>
      </c>
      <c r="B19" s="8" t="n">
        <v>2667.1</v>
      </c>
      <c r="C19" s="7" t="n">
        <v>2690.3</v>
      </c>
      <c r="D19" s="7" t="n">
        <v>2480.1</v>
      </c>
      <c r="E19" s="6" t="n">
        <v>2264</v>
      </c>
      <c r="F19" s="8" t="n">
        <v>2376.1</v>
      </c>
      <c r="G19" s="6" t="n">
        <v>2452</v>
      </c>
      <c r="H19" s="7" t="n">
        <v>2348.4</v>
      </c>
      <c r="I19" s="7" t="n">
        <v>2150.4</v>
      </c>
      <c r="K19" s="8" t="n">
        <v>10101.5</v>
      </c>
      <c r="L19" s="8" t="n">
        <v>9326.9</v>
      </c>
      <c r="M19" s="7" t="n">
        <v>8924.700000000001</v>
      </c>
    </row>
    <row r="20" spans="1:13">
      <c r="A20" s="11" t="n">
        <v>2</v>
      </c>
    </row>
    <row r="21" spans="1:13">
      <c r="A21" s="3" t="s">
        <v>324</v>
      </c>
    </row>
    <row r="22" spans="1:13">
      <c r="A22" s="4" t="s">
        <v>342</v>
      </c>
      <c r="B22" s="5" t="n">
        <v>31800</v>
      </c>
      <c r="K22" s="5" t="n">
        <v>31800</v>
      </c>
    </row>
    <row r="23" spans="1:13">
      <c r="A23" s="4" t="s">
        <v>343</v>
      </c>
    </row>
    <row r="24" spans="1:13">
      <c r="A24" s="3" t="s">
        <v>324</v>
      </c>
    </row>
    <row r="25" spans="1:13">
      <c r="A25" s="4" t="s">
        <v>344</v>
      </c>
      <c r="B25" s="5" t="n">
        <v>1800</v>
      </c>
      <c r="K25" s="6" t="n">
        <v>1800</v>
      </c>
    </row>
    <row r="26" spans="1:13">
      <c r="A26" s="4" t="s">
        <v>345</v>
      </c>
    </row>
    <row r="27" spans="1:13">
      <c r="A27" s="3" t="s">
        <v>324</v>
      </c>
    </row>
    <row r="28" spans="1:13">
      <c r="A28" s="4" t="s">
        <v>346</v>
      </c>
      <c r="K28" s="4" t="s">
        <v>347</v>
      </c>
    </row>
    <row r="29" spans="1:13">
      <c r="A29" s="4" t="s">
        <v>348</v>
      </c>
    </row>
    <row r="30" spans="1:13">
      <c r="A30" s="3" t="s">
        <v>324</v>
      </c>
    </row>
    <row r="31" spans="1:13">
      <c r="A31" s="4" t="s">
        <v>349</v>
      </c>
      <c r="K31" s="4" t="s">
        <v>350</v>
      </c>
    </row>
    <row r="32" spans="1:13">
      <c r="A32" s="4" t="s">
        <v>351</v>
      </c>
    </row>
    <row r="33" spans="1:13">
      <c r="A33" s="3" t="s">
        <v>324</v>
      </c>
    </row>
    <row r="34" spans="1:13">
      <c r="A34" s="4" t="s">
        <v>346</v>
      </c>
      <c r="K34" s="4" t="s">
        <v>352</v>
      </c>
    </row>
    <row r="35" spans="1:13">
      <c r="A35" s="4" t="s">
        <v>353</v>
      </c>
    </row>
    <row r="36" spans="1:13">
      <c r="A36" s="3" t="s">
        <v>324</v>
      </c>
    </row>
    <row r="37" spans="1:13">
      <c r="A37" s="4" t="s">
        <v>346</v>
      </c>
      <c r="K37" s="4" t="s">
        <v>354</v>
      </c>
    </row>
    <row r="38" spans="1:13">
      <c r="A38" s="4" t="s">
        <v>355</v>
      </c>
    </row>
    <row r="39" spans="1:13">
      <c r="A39" s="3" t="s">
        <v>324</v>
      </c>
    </row>
    <row r="40" spans="1:13">
      <c r="A40" s="4" t="s">
        <v>356</v>
      </c>
      <c r="K40" s="6" t="n">
        <v>3600</v>
      </c>
    </row>
    <row r="41" spans="1:13">
      <c r="A41" s="4" t="s">
        <v>357</v>
      </c>
    </row>
    <row r="42" spans="1:13">
      <c r="A42" s="3" t="s">
        <v>324</v>
      </c>
    </row>
    <row r="43" spans="1:13">
      <c r="A43" s="4" t="s">
        <v>356</v>
      </c>
      <c r="K43" s="5" t="n">
        <v>11900</v>
      </c>
    </row>
    <row r="44" spans="1:13">
      <c r="A44" s="4" t="s">
        <v>358</v>
      </c>
    </row>
    <row r="45" spans="1:13">
      <c r="A45" s="3" t="s">
        <v>324</v>
      </c>
    </row>
    <row r="46" spans="1:13">
      <c r="A46" s="4" t="s">
        <v>344</v>
      </c>
      <c r="B46" s="8" t="n">
        <v>761.7</v>
      </c>
      <c r="K46" s="7" t="n">
        <v>761.7</v>
      </c>
    </row>
    <row r="47" spans="1:13">
      <c r="A47" s="4" t="s">
        <v>359</v>
      </c>
      <c r="K47" s="4" t="s">
        <v>360</v>
      </c>
    </row>
    <row r="48" spans="1:13">
      <c r="A48" s="4" t="s">
        <v>361</v>
      </c>
    </row>
    <row r="49" spans="1:13">
      <c r="A49" s="3" t="s">
        <v>324</v>
      </c>
    </row>
    <row r="50" spans="1:13">
      <c r="A50" s="4" t="s">
        <v>325</v>
      </c>
      <c r="B50" s="8" t="n">
        <v>-6.8</v>
      </c>
      <c r="F50" s="8" t="n">
        <v>-1.9</v>
      </c>
      <c r="K50" s="7" t="n">
        <v>-6.8</v>
      </c>
      <c r="L50" s="8" t="n">
        <v>-1.9</v>
      </c>
    </row>
    <row r="51" spans="1:13">
      <c r="A51" s="4" t="s">
        <v>362</v>
      </c>
    </row>
    <row r="52" spans="1:13">
      <c r="A52" s="3" t="s">
        <v>324</v>
      </c>
    </row>
    <row r="53" spans="1:13">
      <c r="A53" s="4" t="s">
        <v>325</v>
      </c>
      <c r="B53" s="8" t="n">
        <v>-6.8</v>
      </c>
      <c r="F53" s="7" t="n">
        <v>-1.9</v>
      </c>
      <c r="K53" s="8" t="n">
        <v>-6.8</v>
      </c>
      <c r="L53" s="7" t="n">
        <v>-1.9</v>
      </c>
    </row>
    <row r="54" spans="1:13">
      <c r="A54" s="4" t="s">
        <v>363</v>
      </c>
    </row>
    <row r="55" spans="1:13">
      <c r="A55" s="3" t="s">
        <v>324</v>
      </c>
    </row>
    <row r="56" spans="1:13">
      <c r="A56" s="4" t="s">
        <v>364</v>
      </c>
      <c r="B56" s="5" t="n">
        <v>600</v>
      </c>
      <c r="K56" s="5" t="n">
        <v>600</v>
      </c>
    </row>
    <row r="57" spans="1:13">
      <c r="A57" s="4" t="s">
        <v>365</v>
      </c>
      <c r="B57" s="6" t="n">
        <v>150</v>
      </c>
      <c r="K57" s="6" t="n">
        <v>150</v>
      </c>
    </row>
    <row r="58" spans="1:13">
      <c r="A58" s="4" t="s">
        <v>366</v>
      </c>
    </row>
    <row r="59" spans="1:13">
      <c r="A59" s="3" t="s">
        <v>324</v>
      </c>
    </row>
    <row r="60" spans="1:13">
      <c r="A60" s="4" t="s">
        <v>36</v>
      </c>
      <c r="J60" s="6" t="n">
        <v>50</v>
      </c>
    </row>
  </sheetData>
  <mergeCells count="3">
    <mergeCell ref="A1:A2"/>
    <mergeCell ref="B1:I1"/>
    <mergeCell ref="J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33</v>
      </c>
    </row>
    <row r="3" spans="1:4">
      <c r="A3" s="3" t="s">
        <v>190</v>
      </c>
    </row>
    <row r="4" spans="1:4">
      <c r="A4" s="4" t="s">
        <v>368</v>
      </c>
      <c r="B4" s="7" t="n">
        <v>117.5</v>
      </c>
      <c r="C4" s="7" t="n">
        <v>131.3</v>
      </c>
      <c r="D4" s="6" t="n">
        <v>110</v>
      </c>
    </row>
    <row r="5" spans="1:4">
      <c r="A5" s="4" t="s">
        <v>369</v>
      </c>
      <c r="B5" s="6" t="n">
        <v>82</v>
      </c>
      <c r="C5" s="7" t="n">
        <v>89.59999999999999</v>
      </c>
      <c r="D5" s="6" t="n">
        <v>76</v>
      </c>
    </row>
    <row r="6" spans="1:4">
      <c r="A6" s="4" t="s">
        <v>370</v>
      </c>
      <c r="B6" s="9" t="n">
        <v>0.1</v>
      </c>
      <c r="C6" s="9" t="n">
        <v>0.11</v>
      </c>
      <c r="D6" s="9" t="n">
        <v>0.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6"/>
    <col customWidth="1" max="3" min="3" width="26"/>
    <col customWidth="1" max="4" min="4" width="14"/>
  </cols>
  <sheetData>
    <row r="1" spans="1:4">
      <c r="A1" s="1" t="s">
        <v>371</v>
      </c>
      <c r="B1" s="2" t="s">
        <v>1</v>
      </c>
    </row>
    <row r="2" spans="1:4">
      <c r="B2" s="2" t="s">
        <v>2</v>
      </c>
      <c r="C2" s="2" t="s">
        <v>32</v>
      </c>
      <c r="D2" s="2" t="s">
        <v>33</v>
      </c>
    </row>
    <row r="3" spans="1:4">
      <c r="A3" s="3" t="s">
        <v>190</v>
      </c>
    </row>
    <row r="4" spans="1:4">
      <c r="A4" s="4" t="s">
        <v>372</v>
      </c>
      <c r="B4" s="4" t="s">
        <v>373</v>
      </c>
      <c r="C4" s="4" t="s">
        <v>374</v>
      </c>
      <c r="D4" s="4" t="s">
        <v>375</v>
      </c>
    </row>
    <row r="5" spans="1:4">
      <c r="A5" s="4" t="s">
        <v>376</v>
      </c>
      <c r="B5" s="4" t="s">
        <v>377</v>
      </c>
      <c r="C5" s="4" t="s">
        <v>378</v>
      </c>
      <c r="D5" s="4" t="s">
        <v>379</v>
      </c>
    </row>
    <row r="6" spans="1:4">
      <c r="A6" s="4" t="s">
        <v>380</v>
      </c>
      <c r="B6" s="4" t="s">
        <v>381</v>
      </c>
      <c r="C6" s="4" t="s">
        <v>382</v>
      </c>
      <c r="D6" s="4" t="s">
        <v>383</v>
      </c>
    </row>
    <row r="7" spans="1:4">
      <c r="A7" s="4" t="s">
        <v>384</v>
      </c>
      <c r="B7" s="4" t="s">
        <v>385</v>
      </c>
      <c r="C7" s="4" t="s">
        <v>385</v>
      </c>
      <c r="D7" s="4" t="s">
        <v>386</v>
      </c>
    </row>
    <row r="8" spans="1:4">
      <c r="A8" s="4" t="s">
        <v>387</v>
      </c>
      <c r="B8" s="9" t="n">
        <v>16.1</v>
      </c>
      <c r="C8" s="9" t="n">
        <v>13.65</v>
      </c>
      <c r="D8" s="9" t="n">
        <v>10.4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388</v>
      </c>
      <c r="B1" s="2" t="s">
        <v>1</v>
      </c>
    </row>
    <row r="2" spans="1:2">
      <c r="B2" s="2" t="s">
        <v>120</v>
      </c>
    </row>
    <row r="3" spans="1:2">
      <c r="A3" s="3" t="s">
        <v>389</v>
      </c>
    </row>
    <row r="4" spans="1:2">
      <c r="A4" s="4" t="s">
        <v>390</v>
      </c>
      <c r="B4" s="7" t="n">
        <v>2336.5</v>
      </c>
    </row>
    <row r="5" spans="1:2">
      <c r="A5" s="4" t="s">
        <v>391</v>
      </c>
      <c r="B5" s="8" t="n">
        <v>-64.3</v>
      </c>
    </row>
    <row r="6" spans="1:2">
      <c r="A6" s="4" t="s">
        <v>392</v>
      </c>
      <c r="B6" s="8" t="n">
        <v>107.5</v>
      </c>
    </row>
    <row r="7" spans="1:2">
      <c r="A7" s="4" t="s">
        <v>393</v>
      </c>
      <c r="B7" s="8" t="n">
        <v>2379.7</v>
      </c>
    </row>
    <row r="8" spans="1:2">
      <c r="A8" s="4" t="s">
        <v>394</v>
      </c>
    </row>
    <row r="9" spans="1:2">
      <c r="A9" s="3" t="s">
        <v>389</v>
      </c>
    </row>
    <row r="10" spans="1:2">
      <c r="A10" s="4" t="s">
        <v>390</v>
      </c>
      <c r="B10" s="8" t="n">
        <v>1283.3</v>
      </c>
    </row>
    <row r="11" spans="1:2">
      <c r="A11" s="4" t="s">
        <v>391</v>
      </c>
      <c r="B11" s="8" t="n">
        <v>-9.300000000000001</v>
      </c>
    </row>
    <row r="12" spans="1:2">
      <c r="A12" s="4" t="s">
        <v>393</v>
      </c>
      <c r="B12" s="5" t="n">
        <v>1274</v>
      </c>
    </row>
    <row r="13" spans="1:2">
      <c r="A13" s="4" t="s">
        <v>395</v>
      </c>
    </row>
    <row r="14" spans="1:2">
      <c r="A14" s="3" t="s">
        <v>389</v>
      </c>
    </row>
    <row r="15" spans="1:2">
      <c r="A15" s="4" t="s">
        <v>390</v>
      </c>
      <c r="B15" s="8" t="n">
        <v>681.2</v>
      </c>
    </row>
    <row r="16" spans="1:2">
      <c r="A16" s="4" t="s">
        <v>391</v>
      </c>
      <c r="B16" s="8" t="n">
        <v>2.5</v>
      </c>
    </row>
    <row r="17" spans="1:2">
      <c r="A17" s="4" t="s">
        <v>392</v>
      </c>
      <c r="B17" s="8" t="n">
        <v>66.8</v>
      </c>
    </row>
    <row r="18" spans="1:2">
      <c r="A18" s="4" t="s">
        <v>393</v>
      </c>
      <c r="B18" s="8" t="n">
        <v>750.5</v>
      </c>
    </row>
    <row r="19" spans="1:2">
      <c r="A19" s="4" t="s">
        <v>396</v>
      </c>
    </row>
    <row r="20" spans="1:2">
      <c r="A20" s="3" t="s">
        <v>389</v>
      </c>
    </row>
    <row r="21" spans="1:2">
      <c r="A21" s="4" t="s">
        <v>390</v>
      </c>
      <c r="B21" s="8" t="n">
        <v>280.1</v>
      </c>
    </row>
    <row r="22" spans="1:2">
      <c r="A22" s="4" t="s">
        <v>391</v>
      </c>
      <c r="B22" s="8" t="n">
        <v>0.7</v>
      </c>
    </row>
    <row r="23" spans="1:2">
      <c r="A23" s="4" t="s">
        <v>392</v>
      </c>
      <c r="B23" s="8" t="n">
        <v>35.9</v>
      </c>
    </row>
    <row r="24" spans="1:2">
      <c r="A24" s="4" t="s">
        <v>393</v>
      </c>
      <c r="B24" s="8" t="n">
        <v>316.7</v>
      </c>
    </row>
    <row r="25" spans="1:2">
      <c r="A25" s="4" t="s">
        <v>397</v>
      </c>
    </row>
    <row r="26" spans="1:2">
      <c r="A26" s="3" t="s">
        <v>389</v>
      </c>
    </row>
    <row r="27" spans="1:2">
      <c r="A27" s="4" t="s">
        <v>390</v>
      </c>
      <c r="B27" s="8" t="n">
        <v>91.90000000000001</v>
      </c>
    </row>
    <row r="28" spans="1:2">
      <c r="A28" s="4" t="s">
        <v>391</v>
      </c>
      <c r="B28" s="8" t="n">
        <v>-58.2</v>
      </c>
    </row>
    <row r="29" spans="1:2">
      <c r="A29" s="4" t="s">
        <v>392</v>
      </c>
      <c r="B29" s="8" t="n">
        <v>4.8</v>
      </c>
    </row>
    <row r="30" spans="1:2">
      <c r="A30" s="4" t="s">
        <v>393</v>
      </c>
      <c r="B30" s="7" t="n">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337</v>
      </c>
      <c r="B3" s="6" t="n">
        <v>29500</v>
      </c>
    </row>
    <row r="4" spans="1:3">
      <c r="A4" s="4" t="s">
        <v>400</v>
      </c>
    </row>
    <row r="5" spans="1:3">
      <c r="A5" s="3" t="s">
        <v>399</v>
      </c>
    </row>
    <row r="6" spans="1:3">
      <c r="A6" s="4" t="s">
        <v>401</v>
      </c>
      <c r="B6" s="8" t="n">
        <v>167.9</v>
      </c>
      <c r="C6" s="7" t="n">
        <v>181.3</v>
      </c>
    </row>
    <row r="7" spans="1:3">
      <c r="A7" s="4" t="s">
        <v>402</v>
      </c>
      <c r="B7" s="8" t="n">
        <v>45.4</v>
      </c>
      <c r="C7" s="8" t="n">
        <v>5.6</v>
      </c>
    </row>
    <row r="8" spans="1:3">
      <c r="A8" s="4" t="s">
        <v>403</v>
      </c>
    </row>
    <row r="9" spans="1:3">
      <c r="A9" s="3" t="s">
        <v>399</v>
      </c>
    </row>
    <row r="10" spans="1:3">
      <c r="A10" s="4" t="s">
        <v>401</v>
      </c>
      <c r="B10" s="8" t="n">
        <v>167.3</v>
      </c>
      <c r="C10" s="8" t="n">
        <v>134.3</v>
      </c>
    </row>
    <row r="11" spans="1:3">
      <c r="A11" s="11" t="n">
        <v>2</v>
      </c>
    </row>
    <row r="12" spans="1:3">
      <c r="A12" s="3" t="s">
        <v>399</v>
      </c>
    </row>
    <row r="13" spans="1:3">
      <c r="A13" s="4" t="s">
        <v>342</v>
      </c>
      <c r="B13" s="5" t="n">
        <v>31800</v>
      </c>
    </row>
    <row r="14" spans="1:3">
      <c r="A14" s="4" t="s">
        <v>404</v>
      </c>
    </row>
    <row r="15" spans="1:3">
      <c r="A15" s="3" t="s">
        <v>399</v>
      </c>
    </row>
    <row r="16" spans="1:3">
      <c r="A16" s="4" t="s">
        <v>401</v>
      </c>
      <c r="B16" s="8" t="n">
        <v>0.6</v>
      </c>
      <c r="C16" s="5" t="n">
        <v>47</v>
      </c>
    </row>
    <row r="17" spans="1:3">
      <c r="A17" s="4" t="s">
        <v>402</v>
      </c>
      <c r="B17" s="7" t="n">
        <v>45.4</v>
      </c>
      <c r="C17"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33</v>
      </c>
    </row>
    <row r="3" spans="1:4">
      <c r="A3" s="3" t="s">
        <v>406</v>
      </c>
    </row>
    <row r="4" spans="1:4">
      <c r="A4" s="4" t="s">
        <v>407</v>
      </c>
      <c r="B4" s="7" t="n">
        <v>167.9</v>
      </c>
      <c r="C4" s="7" t="n">
        <v>181.3</v>
      </c>
    </row>
    <row r="5" spans="1:4">
      <c r="A5" s="4" t="s">
        <v>408</v>
      </c>
      <c r="B5" s="8" t="n">
        <v>45.4</v>
      </c>
      <c r="C5" s="8" t="n">
        <v>5.6</v>
      </c>
    </row>
    <row r="6" spans="1:4">
      <c r="A6" s="4" t="s">
        <v>409</v>
      </c>
      <c r="B6" s="8" t="n">
        <v>-39.4</v>
      </c>
      <c r="C6" s="8" t="n">
        <v>2.9</v>
      </c>
      <c r="D6" s="6" t="n">
        <v>-11</v>
      </c>
    </row>
    <row r="7" spans="1:4">
      <c r="A7" s="4" t="s">
        <v>410</v>
      </c>
      <c r="B7" s="8" t="n">
        <v>-16.5</v>
      </c>
    </row>
    <row r="8" spans="1:4">
      <c r="A8" s="4" t="s">
        <v>411</v>
      </c>
    </row>
    <row r="9" spans="1:4">
      <c r="A9" s="3" t="s">
        <v>406</v>
      </c>
    </row>
    <row r="10" spans="1:4">
      <c r="A10" s="4" t="s">
        <v>407</v>
      </c>
      <c r="B10" s="8" t="n">
        <v>0.6</v>
      </c>
      <c r="C10" s="8" t="n">
        <v>36.9</v>
      </c>
    </row>
    <row r="11" spans="1:4">
      <c r="A11" s="4" t="s">
        <v>408</v>
      </c>
      <c r="B11" s="8" t="n">
        <v>38.6</v>
      </c>
      <c r="C11" s="8" t="n">
        <v>3.7</v>
      </c>
    </row>
    <row r="12" spans="1:4">
      <c r="A12" s="4" t="s">
        <v>361</v>
      </c>
    </row>
    <row r="13" spans="1:4">
      <c r="A13" s="3" t="s">
        <v>406</v>
      </c>
    </row>
    <row r="14" spans="1:4">
      <c r="A14" s="4" t="s">
        <v>407</v>
      </c>
      <c r="B14" s="8" t="n">
        <v>167.3</v>
      </c>
      <c r="C14" s="8" t="n">
        <v>144.4</v>
      </c>
    </row>
    <row r="15" spans="1:4">
      <c r="A15" s="4" t="s">
        <v>408</v>
      </c>
      <c r="B15" s="7" t="n">
        <v>6.8</v>
      </c>
      <c r="C15" s="8" t="n">
        <v>1.9</v>
      </c>
    </row>
    <row r="16" spans="1:4">
      <c r="A16" s="4" t="s">
        <v>412</v>
      </c>
    </row>
    <row r="17" spans="1:4">
      <c r="A17" s="3" t="s">
        <v>406</v>
      </c>
    </row>
    <row r="18" spans="1:4">
      <c r="A18" s="4" t="s">
        <v>359</v>
      </c>
      <c r="B18" s="4" t="s">
        <v>360</v>
      </c>
    </row>
    <row r="19" spans="1:4">
      <c r="A19" s="4" t="s">
        <v>344</v>
      </c>
      <c r="B19" s="7" t="n">
        <v>761.7</v>
      </c>
    </row>
    <row r="20" spans="1:4">
      <c r="A20" s="4" t="s">
        <v>413</v>
      </c>
    </row>
    <row r="21" spans="1:4">
      <c r="A21" s="3" t="s">
        <v>406</v>
      </c>
    </row>
    <row r="22" spans="1:4">
      <c r="A22" s="4" t="s">
        <v>407</v>
      </c>
      <c r="B22" s="8" t="n">
        <v>0.5</v>
      </c>
      <c r="C22" s="8" t="n">
        <v>31.7</v>
      </c>
    </row>
    <row r="23" spans="1:4">
      <c r="A23" s="4" t="s">
        <v>414</v>
      </c>
    </row>
    <row r="24" spans="1:4">
      <c r="A24" s="3" t="s">
        <v>406</v>
      </c>
    </row>
    <row r="25" spans="1:4">
      <c r="A25" s="4" t="s">
        <v>407</v>
      </c>
      <c r="B25" s="5" t="n">
        <v>0</v>
      </c>
      <c r="C25" s="8" t="n">
        <v>10.1</v>
      </c>
    </row>
    <row r="26" spans="1:4">
      <c r="A26" s="4" t="s">
        <v>415</v>
      </c>
    </row>
    <row r="27" spans="1:4">
      <c r="A27" s="3" t="s">
        <v>406</v>
      </c>
    </row>
    <row r="28" spans="1:4">
      <c r="A28" s="4" t="s">
        <v>408</v>
      </c>
      <c r="B28" s="5" t="n">
        <v>31</v>
      </c>
      <c r="C28" s="5" t="n">
        <v>2</v>
      </c>
    </row>
    <row r="29" spans="1:4">
      <c r="A29" s="4" t="s">
        <v>416</v>
      </c>
    </row>
    <row r="30" spans="1:4">
      <c r="A30" s="3" t="s">
        <v>406</v>
      </c>
    </row>
    <row r="31" spans="1:4">
      <c r="A31" s="4" t="s">
        <v>407</v>
      </c>
      <c r="B31" s="8" t="n">
        <v>0.1</v>
      </c>
      <c r="C31" s="8" t="n">
        <v>2.5</v>
      </c>
    </row>
    <row r="32" spans="1:4">
      <c r="A32" s="4" t="s">
        <v>417</v>
      </c>
    </row>
    <row r="33" spans="1:4">
      <c r="A33" s="3" t="s">
        <v>406</v>
      </c>
    </row>
    <row r="34" spans="1:4">
      <c r="A34" s="4" t="s">
        <v>408</v>
      </c>
      <c r="B34" s="8" t="n">
        <v>1.4</v>
      </c>
      <c r="C34" s="8" t="n">
        <v>0.1</v>
      </c>
    </row>
    <row r="35" spans="1:4">
      <c r="A35" s="4" t="s">
        <v>418</v>
      </c>
    </row>
    <row r="36" spans="1:4">
      <c r="A36" s="3" t="s">
        <v>406</v>
      </c>
    </row>
    <row r="37" spans="1:4">
      <c r="A37" s="4" t="s">
        <v>407</v>
      </c>
      <c r="B37" s="5" t="n">
        <v>0</v>
      </c>
      <c r="C37" s="5" t="n">
        <v>1</v>
      </c>
    </row>
    <row r="38" spans="1:4">
      <c r="A38" s="4" t="s">
        <v>419</v>
      </c>
      <c r="B38" s="8" t="n">
        <v>-0.3</v>
      </c>
      <c r="C38" s="5" t="n">
        <v>0</v>
      </c>
    </row>
    <row r="39" spans="1:4">
      <c r="A39" s="4" t="s">
        <v>420</v>
      </c>
    </row>
    <row r="40" spans="1:4">
      <c r="A40" s="3" t="s">
        <v>406</v>
      </c>
    </row>
    <row r="41" spans="1:4">
      <c r="A41" s="4" t="s">
        <v>407</v>
      </c>
      <c r="B41" s="5" t="n">
        <v>0</v>
      </c>
      <c r="C41" s="8" t="n">
        <v>1.7</v>
      </c>
    </row>
    <row r="42" spans="1:4">
      <c r="A42" s="4" t="s">
        <v>421</v>
      </c>
    </row>
    <row r="43" spans="1:4">
      <c r="A43" s="3" t="s">
        <v>406</v>
      </c>
    </row>
    <row r="44" spans="1:4">
      <c r="A44" s="4" t="s">
        <v>408</v>
      </c>
      <c r="B44" s="8" t="n">
        <v>5.9</v>
      </c>
      <c r="C44" s="8" t="n">
        <v>1.6</v>
      </c>
    </row>
    <row r="45" spans="1:4">
      <c r="A45" s="4" t="s">
        <v>422</v>
      </c>
    </row>
    <row r="46" spans="1:4">
      <c r="A46" s="3" t="s">
        <v>406</v>
      </c>
    </row>
    <row r="47" spans="1:4">
      <c r="A47" s="4" t="s">
        <v>407</v>
      </c>
      <c r="B47" s="5" t="n">
        <v>0</v>
      </c>
      <c r="C47" s="8" t="n">
        <v>134.3</v>
      </c>
    </row>
    <row r="48" spans="1:4">
      <c r="A48" s="4" t="s">
        <v>423</v>
      </c>
    </row>
    <row r="49" spans="1:4">
      <c r="A49" s="3" t="s">
        <v>406</v>
      </c>
    </row>
    <row r="50" spans="1:4">
      <c r="A50" s="4" t="s">
        <v>408</v>
      </c>
      <c r="B50" s="8" t="n">
        <v>6.8</v>
      </c>
      <c r="C50" s="8" t="n">
        <v>1.9</v>
      </c>
    </row>
    <row r="51" spans="1:4">
      <c r="A51" s="4" t="s">
        <v>424</v>
      </c>
    </row>
    <row r="52" spans="1:4">
      <c r="A52" s="3" t="s">
        <v>406</v>
      </c>
    </row>
    <row r="53" spans="1:4">
      <c r="A53" s="4" t="s">
        <v>407</v>
      </c>
      <c r="B53" s="8" t="n">
        <v>167.3</v>
      </c>
      <c r="C53" s="6" t="n">
        <v>0</v>
      </c>
    </row>
    <row r="54" spans="1:4">
      <c r="A54" s="4" t="s">
        <v>343</v>
      </c>
    </row>
    <row r="55" spans="1:4">
      <c r="A55" s="3" t="s">
        <v>406</v>
      </c>
    </row>
    <row r="56" spans="1:4">
      <c r="A56" s="4" t="s">
        <v>344</v>
      </c>
      <c r="B56" s="5" t="n">
        <v>1800</v>
      </c>
    </row>
    <row r="57" spans="1:4">
      <c r="A57" s="4" t="s">
        <v>355</v>
      </c>
    </row>
    <row r="58" spans="1:4">
      <c r="A58" s="3" t="s">
        <v>406</v>
      </c>
    </row>
    <row r="59" spans="1:4">
      <c r="A59" s="4" t="s">
        <v>356</v>
      </c>
      <c r="B59" s="5" t="n">
        <v>3600</v>
      </c>
    </row>
    <row r="60" spans="1:4">
      <c r="A60" s="4" t="s">
        <v>357</v>
      </c>
    </row>
    <row r="61" spans="1:4">
      <c r="A61" s="3" t="s">
        <v>406</v>
      </c>
    </row>
    <row r="62" spans="1:4">
      <c r="A62" s="4" t="s">
        <v>356</v>
      </c>
      <c r="B62" s="6" t="n">
        <v>11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51</v>
      </c>
      <c r="B3" s="7" t="n">
        <v>5192.3</v>
      </c>
      <c r="C3" s="7" t="n">
        <v>4686.5</v>
      </c>
      <c r="D3" s="7" t="n">
        <v>4529.3</v>
      </c>
    </row>
    <row r="4" spans="1:4">
      <c r="A4" s="3" t="s">
        <v>60</v>
      </c>
    </row>
    <row r="5" spans="1:4">
      <c r="A5" s="4" t="s">
        <v>61</v>
      </c>
      <c r="B5" s="8" t="n">
        <v>827.7</v>
      </c>
      <c r="C5" s="8" t="n">
        <v>-272.8</v>
      </c>
      <c r="D5" s="8" t="n">
        <v>-1347.4</v>
      </c>
    </row>
    <row r="6" spans="1:4">
      <c r="A6" s="4" t="s">
        <v>62</v>
      </c>
      <c r="B6" s="8" t="n">
        <v>109.3</v>
      </c>
      <c r="C6" s="5" t="n">
        <v>94</v>
      </c>
      <c r="D6" s="8" t="n">
        <v>1.3</v>
      </c>
    </row>
    <row r="7" spans="1:4">
      <c r="A7" s="4" t="s">
        <v>63</v>
      </c>
      <c r="B7" s="5" t="n">
        <v>937</v>
      </c>
      <c r="C7" s="8" t="n">
        <v>-178.8</v>
      </c>
      <c r="D7" s="8" t="n">
        <v>-1346.1</v>
      </c>
    </row>
    <row r="8" spans="1:4">
      <c r="A8" s="3" t="s">
        <v>64</v>
      </c>
    </row>
    <row r="9" spans="1:4">
      <c r="A9" s="4" t="s">
        <v>65</v>
      </c>
      <c r="B9" s="8" t="n">
        <v>-48.4</v>
      </c>
      <c r="C9" s="8" t="n">
        <v>18.5</v>
      </c>
      <c r="D9" s="8" t="n">
        <v>22.2</v>
      </c>
    </row>
    <row r="10" spans="1:4">
      <c r="A10" s="4" t="s">
        <v>62</v>
      </c>
      <c r="B10" s="5" t="n">
        <v>9</v>
      </c>
      <c r="C10" s="8" t="n">
        <v>-15.6</v>
      </c>
      <c r="D10" s="8" t="n">
        <v>-33.2</v>
      </c>
    </row>
    <row r="11" spans="1:4">
      <c r="A11" s="4" t="s">
        <v>66</v>
      </c>
      <c r="B11" s="8" t="n">
        <v>-39.4</v>
      </c>
      <c r="C11" s="8" t="n">
        <v>2.9</v>
      </c>
      <c r="D11" s="5" t="n">
        <v>-11</v>
      </c>
    </row>
    <row r="12" spans="1:4">
      <c r="A12" s="3" t="s">
        <v>67</v>
      </c>
    </row>
    <row r="13" spans="1:4">
      <c r="A13" s="4" t="s">
        <v>65</v>
      </c>
      <c r="B13" s="8" t="n">
        <v>16.3</v>
      </c>
      <c r="C13" s="8" t="n">
        <v>-47.1</v>
      </c>
      <c r="D13" s="8" t="n">
        <v>-5.4</v>
      </c>
    </row>
    <row r="14" spans="1:4">
      <c r="A14" s="4" t="s">
        <v>62</v>
      </c>
      <c r="B14" s="8" t="n">
        <v>0.6</v>
      </c>
      <c r="C14" s="8" t="n">
        <v>9.9</v>
      </c>
      <c r="D14" s="8" t="n">
        <v>2.4</v>
      </c>
    </row>
    <row r="15" spans="1:4">
      <c r="A15" s="4" t="s">
        <v>68</v>
      </c>
      <c r="B15" s="8" t="n">
        <v>16.9</v>
      </c>
      <c r="C15" s="8" t="n">
        <v>-37.2</v>
      </c>
      <c r="D15" s="5" t="n">
        <v>-3</v>
      </c>
    </row>
    <row r="16" spans="1:4">
      <c r="A16" s="4" t="s">
        <v>69</v>
      </c>
      <c r="B16" s="8" t="n">
        <v>914.5</v>
      </c>
      <c r="C16" s="8" t="n">
        <v>-213.1</v>
      </c>
      <c r="D16" s="8" t="n">
        <v>-1360.1</v>
      </c>
    </row>
    <row r="17" spans="1:4">
      <c r="A17" s="4" t="s">
        <v>70</v>
      </c>
      <c r="B17" s="7" t="n">
        <v>6106.8</v>
      </c>
      <c r="C17" s="7" t="n">
        <v>4473.4</v>
      </c>
      <c r="D17" s="7" t="n">
        <v>316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row>
    <row r="4" spans="1:3">
      <c r="A4" s="3" t="s">
        <v>427</v>
      </c>
    </row>
    <row r="5" spans="1:3">
      <c r="A5" s="4" t="s">
        <v>428</v>
      </c>
      <c r="B5" s="6" t="n">
        <v>-76</v>
      </c>
      <c r="C5" s="7" t="n">
        <v>28.6</v>
      </c>
    </row>
    <row r="6" spans="1:3">
      <c r="A6" s="4" t="s">
        <v>429</v>
      </c>
      <c r="B6" s="8" t="n">
        <v>-14.2</v>
      </c>
      <c r="C6" s="8" t="n">
        <v>24.1</v>
      </c>
    </row>
    <row r="7" spans="1:3">
      <c r="A7" s="4" t="s">
        <v>430</v>
      </c>
      <c r="B7" s="5" t="n">
        <v>0</v>
      </c>
      <c r="C7" s="5" t="n">
        <v>0</v>
      </c>
    </row>
    <row r="8" spans="1:3">
      <c r="A8" s="4" t="s">
        <v>431</v>
      </c>
    </row>
    <row r="9" spans="1:3">
      <c r="A9" s="3" t="s">
        <v>427</v>
      </c>
    </row>
    <row r="10" spans="1:3">
      <c r="A10" s="4" t="s">
        <v>428</v>
      </c>
      <c r="B10" s="8" t="n">
        <v>-1608.6</v>
      </c>
      <c r="C10" s="8" t="n">
        <v>664.8</v>
      </c>
    </row>
    <row r="11" spans="1:3">
      <c r="A11" s="4" t="s">
        <v>432</v>
      </c>
    </row>
    <row r="12" spans="1:3">
      <c r="A12" s="3" t="s">
        <v>427</v>
      </c>
    </row>
    <row r="13" spans="1:3">
      <c r="A13" s="4" t="s">
        <v>433</v>
      </c>
      <c r="B13" s="8" t="n">
        <v>-6.2</v>
      </c>
      <c r="C13" s="8" t="n">
        <v>-1.8</v>
      </c>
    </row>
    <row r="14" spans="1:3">
      <c r="A14" s="4" t="s">
        <v>434</v>
      </c>
      <c r="B14" s="8" t="n">
        <v>6.2</v>
      </c>
      <c r="C14" s="8" t="n">
        <v>1.8</v>
      </c>
    </row>
    <row r="15" spans="1:3">
      <c r="A15" s="4" t="s">
        <v>435</v>
      </c>
    </row>
    <row r="16" spans="1:3">
      <c r="A16" s="3" t="s">
        <v>427</v>
      </c>
    </row>
    <row r="17" spans="1:3">
      <c r="A17" s="4" t="s">
        <v>428</v>
      </c>
      <c r="B17" s="5" t="n">
        <v>0</v>
      </c>
      <c r="C17" s="5" t="n">
        <v>0</v>
      </c>
    </row>
    <row r="18" spans="1:3">
      <c r="A18" s="4" t="s">
        <v>429</v>
      </c>
      <c r="B18" s="8" t="n">
        <v>-0.5</v>
      </c>
      <c r="C18" s="8" t="n">
        <v>-0.5</v>
      </c>
    </row>
    <row r="19" spans="1:3">
      <c r="A19" s="4" t="s">
        <v>436</v>
      </c>
    </row>
    <row r="20" spans="1:3">
      <c r="A20" s="3" t="s">
        <v>427</v>
      </c>
    </row>
    <row r="21" spans="1:3">
      <c r="A21" s="4" t="s">
        <v>428</v>
      </c>
      <c r="B21" s="8" t="n">
        <v>-1599.7</v>
      </c>
      <c r="C21" s="8" t="n">
        <v>654.9</v>
      </c>
    </row>
    <row r="22" spans="1:3">
      <c r="A22" s="4" t="s">
        <v>437</v>
      </c>
    </row>
    <row r="23" spans="1:3">
      <c r="A23" s="3" t="s">
        <v>427</v>
      </c>
    </row>
    <row r="24" spans="1:3">
      <c r="A24" s="4" t="s">
        <v>428</v>
      </c>
      <c r="B24" s="5" t="n">
        <v>-76</v>
      </c>
      <c r="C24" s="8" t="n">
        <v>28.6</v>
      </c>
    </row>
    <row r="25" spans="1:3">
      <c r="A25" s="4" t="s">
        <v>429</v>
      </c>
      <c r="B25" s="8" t="n">
        <v>-13.7</v>
      </c>
      <c r="C25" s="8" t="n">
        <v>24.6</v>
      </c>
    </row>
    <row r="26" spans="1:3">
      <c r="A26" s="4" t="s">
        <v>438</v>
      </c>
    </row>
    <row r="27" spans="1:3">
      <c r="A27" s="3" t="s">
        <v>427</v>
      </c>
    </row>
    <row r="28" spans="1:3">
      <c r="A28" s="4" t="s">
        <v>428</v>
      </c>
      <c r="B28" s="8" t="n">
        <v>-8.9</v>
      </c>
      <c r="C28" s="8" t="n">
        <v>9.9</v>
      </c>
    </row>
    <row r="29" spans="1:3">
      <c r="A29" s="4" t="s">
        <v>361</v>
      </c>
    </row>
    <row r="30" spans="1:3">
      <c r="A30" s="3" t="s">
        <v>427</v>
      </c>
    </row>
    <row r="31" spans="1:3">
      <c r="A31" s="4" t="s">
        <v>433</v>
      </c>
      <c r="B31" s="8" t="n">
        <v>68.5</v>
      </c>
      <c r="C31" s="8" t="n">
        <v>30.3</v>
      </c>
    </row>
    <row r="32" spans="1:3">
      <c r="A32" s="4" t="s">
        <v>439</v>
      </c>
    </row>
    <row r="33" spans="1:3">
      <c r="A33" s="3" t="s">
        <v>427</v>
      </c>
    </row>
    <row r="34" spans="1:3">
      <c r="A34" s="4" t="s">
        <v>433</v>
      </c>
      <c r="B34" s="8" t="n">
        <v>-24.2</v>
      </c>
      <c r="C34" s="8" t="n">
        <v>4.3</v>
      </c>
    </row>
    <row r="35" spans="1:3">
      <c r="A35" s="4" t="s">
        <v>440</v>
      </c>
    </row>
    <row r="36" spans="1:3">
      <c r="A36" s="3" t="s">
        <v>427</v>
      </c>
    </row>
    <row r="37" spans="1:3">
      <c r="A37" s="4" t="s">
        <v>433</v>
      </c>
      <c r="B37" s="7" t="n">
        <v>92.7</v>
      </c>
      <c r="C37" s="6"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1</v>
      </c>
      <c r="B1" s="2" t="s">
        <v>2</v>
      </c>
      <c r="C1" s="2" t="s">
        <v>32</v>
      </c>
    </row>
    <row r="2" spans="1:3">
      <c r="A2" s="3" t="s">
        <v>442</v>
      </c>
    </row>
    <row r="3" spans="1:3">
      <c r="A3" s="4" t="s">
        <v>443</v>
      </c>
      <c r="B3" s="7" t="n">
        <v>5662.2</v>
      </c>
      <c r="C3" s="6" t="n">
        <v>5465</v>
      </c>
    </row>
    <row r="4" spans="1:3">
      <c r="A4" s="4" t="s">
        <v>444</v>
      </c>
      <c r="B4" s="8" t="n">
        <v>14776.9</v>
      </c>
      <c r="C4" s="8" t="n">
        <v>13695.2</v>
      </c>
    </row>
    <row r="5" spans="1:3">
      <c r="A5" s="4" t="s">
        <v>445</v>
      </c>
      <c r="B5" s="8" t="n">
        <v>12509.2</v>
      </c>
      <c r="C5" s="8" t="n">
        <v>11511.9</v>
      </c>
    </row>
    <row r="6" spans="1:3">
      <c r="A6" s="4" t="s">
        <v>446</v>
      </c>
      <c r="B6" s="8" t="n">
        <v>3165.7</v>
      </c>
      <c r="C6" s="8" t="n">
        <v>3270.9</v>
      </c>
    </row>
    <row r="7" spans="1:3">
      <c r="A7" s="4" t="s">
        <v>128</v>
      </c>
      <c r="B7" s="8" t="n">
        <v>512.4</v>
      </c>
      <c r="C7" s="8" t="n">
        <v>500.4</v>
      </c>
    </row>
    <row r="8" spans="1:3">
      <c r="A8" s="4" t="s">
        <v>85</v>
      </c>
      <c r="B8" s="8" t="n">
        <v>36626.4</v>
      </c>
      <c r="C8" s="8" t="n">
        <v>34443.4</v>
      </c>
    </row>
    <row r="9" spans="1:3">
      <c r="A9" s="4" t="s">
        <v>86</v>
      </c>
      <c r="B9" s="8" t="n">
        <v>-14178.1</v>
      </c>
      <c r="C9" s="8" t="n">
        <v>-13185.8</v>
      </c>
    </row>
    <row r="10" spans="1:3">
      <c r="A10" s="4" t="s">
        <v>87</v>
      </c>
      <c r="B10" s="7" t="n">
        <v>22448.3</v>
      </c>
      <c r="C10" s="7" t="n">
        <v>2125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193</v>
      </c>
    </row>
    <row r="4" spans="1:4">
      <c r="A4" s="4" t="s">
        <v>448</v>
      </c>
      <c r="B4" s="7" t="n">
        <v>1227.5</v>
      </c>
      <c r="C4" s="7" t="n">
        <v>1390.7</v>
      </c>
      <c r="D4" s="6" t="n">
        <v>14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33</v>
      </c>
    </row>
    <row r="3" spans="1:4">
      <c r="A3" s="3" t="s">
        <v>196</v>
      </c>
    </row>
    <row r="4" spans="1:4">
      <c r="A4" s="4" t="s">
        <v>450</v>
      </c>
      <c r="B4" s="7" t="n">
        <v>-295.4</v>
      </c>
      <c r="C4" s="7" t="n">
        <v>-283.4</v>
      </c>
      <c r="D4" s="7" t="n">
        <v>-145.9</v>
      </c>
    </row>
    <row r="5" spans="1:4">
      <c r="A5" s="4" t="s">
        <v>451</v>
      </c>
      <c r="B5" s="8" t="n">
        <v>-183.7</v>
      </c>
      <c r="C5" s="8" t="n">
        <v>-54.8</v>
      </c>
      <c r="D5" s="8" t="n">
        <v>146.8</v>
      </c>
    </row>
    <row r="6" spans="1:4">
      <c r="A6" s="4" t="s">
        <v>452</v>
      </c>
      <c r="B6" s="8" t="n">
        <v>18.7</v>
      </c>
      <c r="C6" s="8" t="n">
        <v>72.3</v>
      </c>
      <c r="D6" s="8" t="n">
        <v>-26.6</v>
      </c>
    </row>
    <row r="7" spans="1:4">
      <c r="A7" s="4" t="s">
        <v>453</v>
      </c>
      <c r="B7" s="8" t="n">
        <v>-702.8</v>
      </c>
      <c r="C7" s="8" t="n">
        <v>341.6</v>
      </c>
      <c r="D7" s="8" t="n">
        <v>235.1</v>
      </c>
    </row>
    <row r="8" spans="1:4">
      <c r="A8" s="4" t="s">
        <v>159</v>
      </c>
      <c r="B8" s="7" t="n">
        <v>-1163.2</v>
      </c>
      <c r="C8" s="7" t="n">
        <v>75.7</v>
      </c>
      <c r="D8" s="7" t="n">
        <v>20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120</v>
      </c>
    </row>
    <row r="3" spans="1:2">
      <c r="A3" s="4" t="s">
        <v>455</v>
      </c>
    </row>
    <row r="4" spans="1:2">
      <c r="A4" s="3" t="s">
        <v>456</v>
      </c>
    </row>
    <row r="5" spans="1:2">
      <c r="A5" s="4" t="s">
        <v>457</v>
      </c>
      <c r="B5" s="6" t="n">
        <v>8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4" t="s">
        <v>461</v>
      </c>
    </row>
    <row r="5" spans="1:3">
      <c r="A5" s="4" t="s">
        <v>87</v>
      </c>
      <c r="B5" s="7" t="n">
        <v>22448.3</v>
      </c>
      <c r="C5" s="7" t="n">
        <v>21257.6</v>
      </c>
    </row>
    <row r="6" spans="1:3">
      <c r="A6" s="4" t="s">
        <v>443</v>
      </c>
      <c r="B6" s="8" t="n">
        <v>5662.2</v>
      </c>
      <c r="C6" s="5" t="n">
        <v>5465</v>
      </c>
    </row>
    <row r="7" spans="1:3">
      <c r="A7" s="4" t="s">
        <v>462</v>
      </c>
      <c r="B7" s="8" t="n">
        <v>14178.1</v>
      </c>
      <c r="C7" s="7" t="n">
        <v>13185.8</v>
      </c>
    </row>
    <row r="8" spans="1:3">
      <c r="A8" s="4" t="s">
        <v>201</v>
      </c>
    </row>
    <row r="9" spans="1:3">
      <c r="A9" s="3" t="s">
        <v>459</v>
      </c>
    </row>
    <row r="10" spans="1:3">
      <c r="A10" s="4" t="s">
        <v>87</v>
      </c>
      <c r="B10" s="5" t="n">
        <v>16500</v>
      </c>
    </row>
    <row r="11" spans="1:3">
      <c r="A11" s="4" t="s">
        <v>443</v>
      </c>
      <c r="B11" s="5" t="n">
        <v>4800</v>
      </c>
    </row>
    <row r="12" spans="1:3">
      <c r="A12" s="4" t="s">
        <v>462</v>
      </c>
      <c r="B12" s="6" t="n">
        <v>9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179</v>
      </c>
      <c r="J1" s="2" t="s">
        <v>1</v>
      </c>
    </row>
    <row r="2" spans="1:12">
      <c r="B2" s="2" t="s">
        <v>2</v>
      </c>
      <c r="C2" s="2" t="s">
        <v>180</v>
      </c>
      <c r="D2" s="2" t="s">
        <v>4</v>
      </c>
      <c r="E2" s="2" t="s">
        <v>182</v>
      </c>
      <c r="F2" s="2" t="s">
        <v>32</v>
      </c>
      <c r="G2" s="2" t="s">
        <v>183</v>
      </c>
      <c r="H2" s="2" t="s">
        <v>184</v>
      </c>
      <c r="I2" s="2" t="s">
        <v>185</v>
      </c>
      <c r="J2" s="2" t="s">
        <v>2</v>
      </c>
      <c r="K2" s="2" t="s">
        <v>32</v>
      </c>
      <c r="L2" s="2" t="s">
        <v>33</v>
      </c>
    </row>
    <row r="3" spans="1:12">
      <c r="A3" s="3" t="s">
        <v>202</v>
      </c>
    </row>
    <row r="4" spans="1:12">
      <c r="A4" s="4" t="s">
        <v>464</v>
      </c>
      <c r="J4" s="7" t="n">
        <v>6496.3</v>
      </c>
      <c r="K4" s="7" t="n">
        <v>6107.6</v>
      </c>
      <c r="L4" s="7" t="n">
        <v>5860.6</v>
      </c>
    </row>
    <row r="5" spans="1:12">
      <c r="A5" s="4" t="s">
        <v>465</v>
      </c>
      <c r="J5" s="8" t="n">
        <v>3518.7</v>
      </c>
      <c r="K5" s="8" t="n">
        <v>3129.9</v>
      </c>
      <c r="L5" s="8" t="n">
        <v>2980.7</v>
      </c>
    </row>
    <row r="6" spans="1:12">
      <c r="A6" s="4" t="s">
        <v>466</v>
      </c>
      <c r="J6" s="8" t="n">
        <v>86.5</v>
      </c>
      <c r="K6" s="8" t="n">
        <v>89.40000000000001</v>
      </c>
      <c r="L6" s="8" t="n">
        <v>83.40000000000001</v>
      </c>
    </row>
    <row r="7" spans="1:12">
      <c r="A7" s="4" t="s">
        <v>36</v>
      </c>
      <c r="B7" s="7" t="n">
        <v>2667.1</v>
      </c>
      <c r="C7" s="7" t="n">
        <v>2690.3</v>
      </c>
      <c r="D7" s="7" t="n">
        <v>2480.1</v>
      </c>
      <c r="E7" s="6" t="n">
        <v>2264</v>
      </c>
      <c r="F7" s="7" t="n">
        <v>2376.1</v>
      </c>
      <c r="G7" s="6" t="n">
        <v>2452</v>
      </c>
      <c r="H7" s="7" t="n">
        <v>2348.4</v>
      </c>
      <c r="I7" s="7" t="n">
        <v>2150.4</v>
      </c>
      <c r="J7" s="7" t="n">
        <v>10101.5</v>
      </c>
      <c r="K7" s="7" t="n">
        <v>9326.9</v>
      </c>
      <c r="L7" s="7" t="n">
        <v>8924.70000000000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20</v>
      </c>
    </row>
    <row r="2" spans="1:2">
      <c r="A2" s="3" t="s">
        <v>468</v>
      </c>
    </row>
    <row r="3" spans="1:2">
      <c r="A3" s="5" t="n">
        <v>2018</v>
      </c>
      <c r="B3" s="7" t="n">
        <v>2893.5</v>
      </c>
    </row>
    <row r="4" spans="1:2">
      <c r="A4" s="5" t="n">
        <v>2019</v>
      </c>
      <c r="B4" s="8" t="n">
        <v>2813.2</v>
      </c>
    </row>
    <row r="5" spans="1:2">
      <c r="A5" s="5" t="n">
        <v>2020</v>
      </c>
      <c r="B5" s="8" t="n">
        <v>2706.6</v>
      </c>
    </row>
    <row r="6" spans="1:2">
      <c r="A6" s="5" t="n">
        <v>2021</v>
      </c>
      <c r="B6" s="8" t="n">
        <v>2577.4</v>
      </c>
    </row>
    <row r="7" spans="1:2">
      <c r="A7" s="5" t="n">
        <v>2022</v>
      </c>
      <c r="B7" s="8" t="n">
        <v>2440.9</v>
      </c>
    </row>
    <row r="8" spans="1:2">
      <c r="A8" s="4" t="s">
        <v>469</v>
      </c>
      <c r="B8" s="8" t="n">
        <v>20329.7</v>
      </c>
    </row>
    <row r="9" spans="1:2">
      <c r="A9" s="4" t="s">
        <v>470</v>
      </c>
      <c r="B9" s="8" t="n">
        <v>33761.3</v>
      </c>
    </row>
    <row r="10" spans="1:2">
      <c r="A10" s="4" t="s">
        <v>471</v>
      </c>
    </row>
    <row r="11" spans="1:2">
      <c r="A11" s="3" t="s">
        <v>468</v>
      </c>
    </row>
    <row r="12" spans="1:2">
      <c r="A12" s="5" t="n">
        <v>2018</v>
      </c>
      <c r="B12" s="8" t="n">
        <v>1420.1</v>
      </c>
    </row>
    <row r="13" spans="1:2">
      <c r="A13" s="5" t="n">
        <v>2019</v>
      </c>
      <c r="B13" s="8" t="n">
        <v>1389.9</v>
      </c>
    </row>
    <row r="14" spans="1:2">
      <c r="A14" s="5" t="n">
        <v>2020</v>
      </c>
      <c r="B14" s="8" t="n">
        <v>1353.8</v>
      </c>
    </row>
    <row r="15" spans="1:2">
      <c r="A15" s="5" t="n">
        <v>2021</v>
      </c>
      <c r="B15" s="8" t="n">
        <v>1306.1</v>
      </c>
    </row>
    <row r="16" spans="1:2">
      <c r="A16" s="5" t="n">
        <v>2022</v>
      </c>
      <c r="B16" s="8" t="n">
        <v>1253.9</v>
      </c>
    </row>
    <row r="17" spans="1:2">
      <c r="A17" s="4" t="s">
        <v>469</v>
      </c>
      <c r="B17" s="8" t="n">
        <v>10841.3</v>
      </c>
    </row>
    <row r="18" spans="1:2">
      <c r="A18" s="4" t="s">
        <v>470</v>
      </c>
      <c r="B18" s="8" t="n">
        <v>17565.1</v>
      </c>
    </row>
    <row r="19" spans="1:2">
      <c r="A19" s="4" t="s">
        <v>472</v>
      </c>
    </row>
    <row r="20" spans="1:2">
      <c r="A20" s="3" t="s">
        <v>468</v>
      </c>
    </row>
    <row r="21" spans="1:2">
      <c r="A21" s="5" t="n">
        <v>2018</v>
      </c>
      <c r="B21" s="8" t="n">
        <v>1473.4</v>
      </c>
    </row>
    <row r="22" spans="1:2">
      <c r="A22" s="5" t="n">
        <v>2019</v>
      </c>
      <c r="B22" s="8" t="n">
        <v>1423.3</v>
      </c>
    </row>
    <row r="23" spans="1:2">
      <c r="A23" s="5" t="n">
        <v>2020</v>
      </c>
      <c r="B23" s="8" t="n">
        <v>1352.8</v>
      </c>
    </row>
    <row r="24" spans="1:2">
      <c r="A24" s="5" t="n">
        <v>2021</v>
      </c>
      <c r="B24" s="8" t="n">
        <v>1271.3</v>
      </c>
    </row>
    <row r="25" spans="1:2">
      <c r="A25" s="5" t="n">
        <v>2022</v>
      </c>
      <c r="B25" s="5" t="n">
        <v>1187</v>
      </c>
    </row>
    <row r="26" spans="1:2">
      <c r="A26" s="4" t="s">
        <v>469</v>
      </c>
      <c r="B26" s="8" t="n">
        <v>9488.4</v>
      </c>
    </row>
    <row r="27" spans="1:2">
      <c r="A27" s="4" t="s">
        <v>470</v>
      </c>
      <c r="B27" s="7" t="n">
        <v>1619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s>
  <sheetData>
    <row r="1" spans="1:4">
      <c r="A1" s="1" t="s">
        <v>473</v>
      </c>
      <c r="B1" s="2" t="s">
        <v>1</v>
      </c>
    </row>
    <row r="2" spans="1:4">
      <c r="B2" s="2" t="s">
        <v>474</v>
      </c>
      <c r="C2" s="2" t="s">
        <v>475</v>
      </c>
      <c r="D2" s="2" t="s">
        <v>476</v>
      </c>
    </row>
    <row r="3" spans="1:4">
      <c r="A3" s="3" t="s">
        <v>477</v>
      </c>
    </row>
    <row r="4" spans="1:4">
      <c r="A4" s="4" t="s">
        <v>12</v>
      </c>
      <c r="B4" s="5" t="n">
        <v>2017</v>
      </c>
    </row>
    <row r="5" spans="1:4">
      <c r="A5" s="4" t="s">
        <v>10</v>
      </c>
      <c r="B5" s="4" t="s">
        <v>11</v>
      </c>
    </row>
    <row r="6" spans="1:4">
      <c r="A6" s="4" t="s">
        <v>316</v>
      </c>
      <c r="B6" s="5" t="n">
        <v>37241</v>
      </c>
      <c r="C6" s="5" t="n">
        <v>36899</v>
      </c>
      <c r="D6" s="5" t="n">
        <v>36525</v>
      </c>
    </row>
    <row r="7" spans="1:4">
      <c r="A7" s="4" t="s">
        <v>478</v>
      </c>
      <c r="B7" s="4" t="s">
        <v>461</v>
      </c>
    </row>
    <row r="8" spans="1:4">
      <c r="A8" s="4" t="s">
        <v>318</v>
      </c>
    </row>
    <row r="9" spans="1:4">
      <c r="A9" s="3" t="s">
        <v>477</v>
      </c>
    </row>
    <row r="10" spans="1:4">
      <c r="A10" s="4" t="s">
        <v>316</v>
      </c>
      <c r="B10" s="5" t="n">
        <v>3133</v>
      </c>
      <c r="C10" s="5" t="n">
        <v>5669</v>
      </c>
      <c r="D10" s="5" t="n">
        <v>6444</v>
      </c>
    </row>
    <row r="11" spans="1:4">
      <c r="A11" s="4" t="s">
        <v>479</v>
      </c>
      <c r="B11" s="7" t="n">
        <v>115.6</v>
      </c>
      <c r="C11" s="6" t="n">
        <v>135</v>
      </c>
      <c r="D11" s="7" t="n">
        <v>146.6</v>
      </c>
    </row>
    <row r="12" spans="1:4">
      <c r="A12" s="4" t="s">
        <v>317</v>
      </c>
    </row>
    <row r="13" spans="1:4">
      <c r="A13" s="3" t="s">
        <v>477</v>
      </c>
    </row>
    <row r="14" spans="1:4">
      <c r="A14" s="4" t="s">
        <v>316</v>
      </c>
      <c r="B14" s="5" t="n">
        <v>34108</v>
      </c>
      <c r="C14" s="5" t="n">
        <v>31230</v>
      </c>
      <c r="D14" s="5" t="n">
        <v>30081</v>
      </c>
    </row>
    <row r="15" spans="1:4">
      <c r="A15" s="4" t="s">
        <v>479</v>
      </c>
      <c r="B15" s="7" t="n">
        <v>204.9</v>
      </c>
      <c r="C15" s="7" t="n">
        <v>186.4</v>
      </c>
      <c r="D15" s="7" t="n">
        <v>178.8</v>
      </c>
    </row>
    <row r="16" spans="1:4">
      <c r="A16" s="4" t="s">
        <v>480</v>
      </c>
    </row>
    <row r="17" spans="1:4">
      <c r="A17" s="3" t="s">
        <v>477</v>
      </c>
    </row>
    <row r="18" spans="1:4">
      <c r="A18" s="4" t="s">
        <v>316</v>
      </c>
      <c r="B18" s="5" t="n">
        <v>12262</v>
      </c>
    </row>
    <row r="19" spans="1:4">
      <c r="A19" s="4" t="s">
        <v>481</v>
      </c>
    </row>
    <row r="20" spans="1:4">
      <c r="A20" s="3" t="s">
        <v>477</v>
      </c>
    </row>
    <row r="21" spans="1:4">
      <c r="A21" s="4" t="s">
        <v>482</v>
      </c>
      <c r="B21" s="4" t="s">
        <v>483</v>
      </c>
    </row>
    <row r="22" spans="1:4">
      <c r="A22" s="4" t="s">
        <v>484</v>
      </c>
    </row>
    <row r="23" spans="1:4">
      <c r="A23" s="3" t="s">
        <v>477</v>
      </c>
    </row>
    <row r="24" spans="1:4">
      <c r="A24" s="4" t="s">
        <v>482</v>
      </c>
      <c r="B24" s="4" t="s">
        <v>4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20</v>
      </c>
    </row>
    <row r="2" spans="1:2">
      <c r="A2" s="3" t="s">
        <v>468</v>
      </c>
    </row>
    <row r="3" spans="1:2">
      <c r="A3" s="5" t="n">
        <v>2018</v>
      </c>
      <c r="B3" s="7" t="n">
        <v>1151.9</v>
      </c>
    </row>
    <row r="4" spans="1:2">
      <c r="A4" s="5" t="n">
        <v>2019</v>
      </c>
      <c r="B4" s="5" t="n">
        <v>1087</v>
      </c>
    </row>
    <row r="5" spans="1:2">
      <c r="A5" s="5" t="n">
        <v>2020</v>
      </c>
      <c r="B5" s="8" t="n">
        <v>996.7</v>
      </c>
    </row>
    <row r="6" spans="1:2">
      <c r="A6" s="5" t="n">
        <v>2021</v>
      </c>
      <c r="B6" s="8" t="n">
        <v>903.5</v>
      </c>
    </row>
    <row r="7" spans="1:2">
      <c r="A7" s="5" t="n">
        <v>2022</v>
      </c>
      <c r="B7" s="8" t="n">
        <v>805.5</v>
      </c>
    </row>
    <row r="8" spans="1:2">
      <c r="A8" s="4" t="s">
        <v>469</v>
      </c>
      <c r="B8" s="8" t="n">
        <v>6912.3</v>
      </c>
    </row>
    <row r="9" spans="1:2">
      <c r="A9" s="4" t="s">
        <v>470</v>
      </c>
      <c r="B9" s="8" t="n">
        <v>11856.9</v>
      </c>
    </row>
    <row r="10" spans="1:2">
      <c r="A10" s="4" t="s">
        <v>487</v>
      </c>
    </row>
    <row r="11" spans="1:2">
      <c r="A11" s="3" t="s">
        <v>468</v>
      </c>
    </row>
    <row r="12" spans="1:2">
      <c r="A12" s="5" t="n">
        <v>2018</v>
      </c>
      <c r="B12" s="8" t="n">
        <v>1096.8</v>
      </c>
    </row>
    <row r="13" spans="1:2">
      <c r="A13" s="5" t="n">
        <v>2019</v>
      </c>
      <c r="B13" s="5" t="n">
        <v>1037</v>
      </c>
    </row>
    <row r="14" spans="1:2">
      <c r="A14" s="5" t="n">
        <v>2020</v>
      </c>
      <c r="B14" s="5" t="n">
        <v>954</v>
      </c>
    </row>
    <row r="15" spans="1:2">
      <c r="A15" s="5" t="n">
        <v>2021</v>
      </c>
      <c r="B15" s="5" t="n">
        <v>867</v>
      </c>
    </row>
    <row r="16" spans="1:2">
      <c r="A16" s="5" t="n">
        <v>2022</v>
      </c>
      <c r="B16" s="8" t="n">
        <v>778.7</v>
      </c>
    </row>
    <row r="17" spans="1:2">
      <c r="A17" s="4" t="s">
        <v>469</v>
      </c>
      <c r="B17" s="8" t="n">
        <v>6829.1</v>
      </c>
    </row>
    <row r="18" spans="1:2">
      <c r="A18" s="4" t="s">
        <v>470</v>
      </c>
      <c r="B18" s="8" t="n">
        <v>11562.6</v>
      </c>
    </row>
    <row r="19" spans="1:2">
      <c r="A19" s="4" t="s">
        <v>128</v>
      </c>
    </row>
    <row r="20" spans="1:2">
      <c r="A20" s="3" t="s">
        <v>468</v>
      </c>
    </row>
    <row r="21" spans="1:2">
      <c r="A21" s="5" t="n">
        <v>2018</v>
      </c>
      <c r="B21" s="8" t="n">
        <v>55.1</v>
      </c>
    </row>
    <row r="22" spans="1:2">
      <c r="A22" s="5" t="n">
        <v>2019</v>
      </c>
      <c r="B22" s="5" t="n">
        <v>50</v>
      </c>
    </row>
    <row r="23" spans="1:2">
      <c r="A23" s="5" t="n">
        <v>2020</v>
      </c>
      <c r="B23" s="8" t="n">
        <v>42.7</v>
      </c>
    </row>
    <row r="24" spans="1:2">
      <c r="A24" s="5" t="n">
        <v>2021</v>
      </c>
      <c r="B24" s="8" t="n">
        <v>36.5</v>
      </c>
    </row>
    <row r="25" spans="1:2">
      <c r="A25" s="5" t="n">
        <v>2022</v>
      </c>
      <c r="B25" s="8" t="n">
        <v>26.8</v>
      </c>
    </row>
    <row r="26" spans="1:2">
      <c r="A26" s="4" t="s">
        <v>469</v>
      </c>
      <c r="B26" s="8" t="n">
        <v>83.2</v>
      </c>
    </row>
    <row r="27" spans="1:2">
      <c r="A27" s="4" t="s">
        <v>470</v>
      </c>
      <c r="B27" s="7" t="n">
        <v>2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2463.8</v>
      </c>
      <c r="C3" s="7" t="n">
        <v>1223.4</v>
      </c>
    </row>
    <row r="4" spans="1:3">
      <c r="A4" s="4" t="s">
        <v>74</v>
      </c>
      <c r="B4" s="8" t="n">
        <v>1976.2</v>
      </c>
      <c r="C4" s="8" t="n">
        <v>1474.1</v>
      </c>
    </row>
    <row r="5" spans="1:3">
      <c r="A5" s="4" t="s">
        <v>75</v>
      </c>
      <c r="B5" s="8" t="n">
        <v>58.8</v>
      </c>
      <c r="C5" s="8" t="n">
        <v>58.9</v>
      </c>
    </row>
    <row r="6" spans="1:3">
      <c r="A6" s="4" t="s">
        <v>76</v>
      </c>
      <c r="B6" s="8" t="n">
        <v>828.4</v>
      </c>
      <c r="C6" s="8" t="n">
        <v>565.2</v>
      </c>
    </row>
    <row r="7" spans="1:3">
      <c r="A7" s="4" t="s">
        <v>77</v>
      </c>
      <c r="B7" s="5" t="n">
        <v>0</v>
      </c>
      <c r="C7" s="5" t="n">
        <v>1527</v>
      </c>
    </row>
    <row r="8" spans="1:3">
      <c r="A8" s="4" t="s">
        <v>78</v>
      </c>
      <c r="B8" s="8" t="n">
        <v>5327.2</v>
      </c>
      <c r="C8" s="8" t="n">
        <v>4848.6</v>
      </c>
    </row>
    <row r="9" spans="1:3">
      <c r="A9" s="3" t="s">
        <v>79</v>
      </c>
    </row>
    <row r="10" spans="1:3">
      <c r="A10" s="4" t="s">
        <v>80</v>
      </c>
      <c r="B10" s="8" t="n">
        <v>1085.7</v>
      </c>
      <c r="C10" s="8" t="n">
        <v>725.9</v>
      </c>
    </row>
    <row r="11" spans="1:3">
      <c r="A11" s="4" t="s">
        <v>81</v>
      </c>
      <c r="B11" s="8" t="n">
        <v>2379.7</v>
      </c>
      <c r="C11" s="8" t="n">
        <v>2336.5</v>
      </c>
    </row>
    <row r="12" spans="1:3">
      <c r="A12" s="4" t="s">
        <v>82</v>
      </c>
      <c r="B12" s="8" t="n">
        <v>2562.8</v>
      </c>
      <c r="C12" s="8" t="n">
        <v>1855.3</v>
      </c>
    </row>
    <row r="13" spans="1:3">
      <c r="A13" s="4" t="s">
        <v>83</v>
      </c>
      <c r="B13" s="8" t="n">
        <v>6028.2</v>
      </c>
      <c r="C13" s="8" t="n">
        <v>4917.7</v>
      </c>
    </row>
    <row r="14" spans="1:3">
      <c r="A14" s="3" t="s">
        <v>84</v>
      </c>
    </row>
    <row r="15" spans="1:3">
      <c r="A15" s="4" t="s">
        <v>85</v>
      </c>
      <c r="B15" s="8" t="n">
        <v>36626.4</v>
      </c>
      <c r="C15" s="8" t="n">
        <v>34443.4</v>
      </c>
    </row>
    <row r="16" spans="1:3">
      <c r="A16" s="4" t="s">
        <v>86</v>
      </c>
      <c r="B16" s="8" t="n">
        <v>-14178.1</v>
      </c>
      <c r="C16" s="8" t="n">
        <v>-13185.8</v>
      </c>
    </row>
    <row r="17" spans="1:3">
      <c r="A17" s="4" t="s">
        <v>87</v>
      </c>
      <c r="B17" s="8" t="n">
        <v>22448.3</v>
      </c>
      <c r="C17" s="8" t="n">
        <v>21257.6</v>
      </c>
    </row>
    <row r="18" spans="1:3">
      <c r="A18" s="4" t="s">
        <v>88</v>
      </c>
      <c r="B18" s="8" t="n">
        <v>33803.7</v>
      </c>
      <c r="C18" s="8" t="n">
        <v>31023.9</v>
      </c>
    </row>
    <row r="19" spans="1:3">
      <c r="A19" s="3" t="s">
        <v>89</v>
      </c>
    </row>
    <row r="20" spans="1:3">
      <c r="A20" s="4" t="s">
        <v>90</v>
      </c>
      <c r="B20" s="8" t="n">
        <v>924.8</v>
      </c>
      <c r="C20" s="5" t="n">
        <v>756</v>
      </c>
    </row>
    <row r="21" spans="1:3">
      <c r="A21" s="4" t="s">
        <v>91</v>
      </c>
      <c r="B21" s="8" t="n">
        <v>265.8</v>
      </c>
      <c r="C21" s="8" t="n">
        <v>267.2</v>
      </c>
    </row>
    <row r="22" spans="1:3">
      <c r="A22" s="4" t="s">
        <v>92</v>
      </c>
      <c r="B22" s="8" t="n">
        <v>275.4</v>
      </c>
      <c r="C22" s="8" t="n">
        <v>266.3</v>
      </c>
    </row>
    <row r="23" spans="1:3">
      <c r="A23" s="4" t="s">
        <v>93</v>
      </c>
      <c r="B23" s="8" t="n">
        <v>278.4</v>
      </c>
      <c r="C23" s="8" t="n">
        <v>247.5</v>
      </c>
    </row>
    <row r="24" spans="1:3">
      <c r="A24" s="4" t="s">
        <v>94</v>
      </c>
      <c r="B24" s="8" t="n">
        <v>1146.2</v>
      </c>
      <c r="C24" s="8" t="n">
        <v>1159.3</v>
      </c>
    </row>
    <row r="25" spans="1:3">
      <c r="A25" s="4" t="s">
        <v>95</v>
      </c>
      <c r="B25" s="5" t="n">
        <v>0</v>
      </c>
      <c r="C25" s="8" t="n">
        <v>77.2</v>
      </c>
    </row>
    <row r="26" spans="1:3">
      <c r="A26" s="4" t="s">
        <v>96</v>
      </c>
      <c r="B26" s="5" t="n">
        <v>0</v>
      </c>
      <c r="C26" s="8" t="n">
        <v>694.8</v>
      </c>
    </row>
    <row r="27" spans="1:3">
      <c r="A27" s="4" t="s">
        <v>97</v>
      </c>
      <c r="B27" s="8" t="n">
        <v>2890.6</v>
      </c>
      <c r="C27" s="8" t="n">
        <v>3468.3</v>
      </c>
    </row>
    <row r="28" spans="1:3">
      <c r="A28" s="4" t="s">
        <v>98</v>
      </c>
      <c r="B28" s="8" t="n">
        <v>29536.4</v>
      </c>
      <c r="C28" s="8" t="n">
        <v>25878.5</v>
      </c>
    </row>
    <row r="29" spans="1:3">
      <c r="A29" s="4" t="s">
        <v>99</v>
      </c>
      <c r="B29" s="8" t="n">
        <v>2370.9</v>
      </c>
      <c r="C29" s="8" t="n">
        <v>1010.6</v>
      </c>
    </row>
    <row r="30" spans="1:3">
      <c r="A30" s="4" t="s">
        <v>100</v>
      </c>
      <c r="B30" s="8" t="n">
        <v>1154.4</v>
      </c>
      <c r="C30" s="8" t="n">
        <v>1053.7</v>
      </c>
    </row>
    <row r="31" spans="1:3">
      <c r="A31" s="4" t="s">
        <v>101</v>
      </c>
      <c r="B31" s="8" t="n">
        <v>1119.4</v>
      </c>
      <c r="C31" s="8" t="n">
        <v>1817.1</v>
      </c>
    </row>
    <row r="32" spans="1:3">
      <c r="A32" s="3" t="s">
        <v>102</v>
      </c>
    </row>
    <row r="33" spans="1:3">
      <c r="A33" s="4" t="s">
        <v>103</v>
      </c>
      <c r="B33" s="5" t="n">
        <v>0</v>
      </c>
      <c r="C33" s="5" t="n">
        <v>0</v>
      </c>
    </row>
    <row r="34" spans="1:3">
      <c r="A34" s="4" t="s">
        <v>104</v>
      </c>
      <c r="B34" s="8" t="n">
        <v>16.6</v>
      </c>
      <c r="C34" s="8" t="n">
        <v>16.6</v>
      </c>
    </row>
    <row r="35" spans="1:3">
      <c r="A35" s="4" t="s">
        <v>105</v>
      </c>
      <c r="B35" s="8" t="n">
        <v>7072.4</v>
      </c>
      <c r="C35" s="8" t="n">
        <v>6757.9</v>
      </c>
    </row>
    <row r="36" spans="1:3">
      <c r="A36" s="4" t="s">
        <v>106</v>
      </c>
      <c r="B36" s="8" t="n">
        <v>48325.8</v>
      </c>
      <c r="C36" s="8" t="n">
        <v>46222.7</v>
      </c>
    </row>
    <row r="37" spans="1:3">
      <c r="A37" s="4" t="s">
        <v>107</v>
      </c>
      <c r="B37" s="8" t="n">
        <v>-2178.4</v>
      </c>
      <c r="C37" s="8" t="n">
        <v>-3092.9</v>
      </c>
    </row>
    <row r="38" spans="1:3">
      <c r="A38" s="4" t="s">
        <v>108</v>
      </c>
      <c r="B38" s="8" t="n">
        <v>-56504.4</v>
      </c>
      <c r="C38" s="8" t="n">
        <v>-52108.6</v>
      </c>
    </row>
    <row r="39" spans="1:3">
      <c r="A39" s="4" t="s">
        <v>109</v>
      </c>
      <c r="B39" s="5" t="n">
        <v>-3268</v>
      </c>
      <c r="C39" s="8" t="n">
        <v>-2204.3</v>
      </c>
    </row>
    <row r="40" spans="1:3">
      <c r="A40" s="4" t="s">
        <v>110</v>
      </c>
      <c r="B40" s="7" t="n">
        <v>33803.7</v>
      </c>
      <c r="C40" s="7" t="n">
        <v>3102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68</v>
      </c>
    </row>
    <row r="4" spans="1:4">
      <c r="A4" s="4" t="s">
        <v>12</v>
      </c>
      <c r="B4" s="5" t="n">
        <v>2017</v>
      </c>
    </row>
    <row r="5" spans="1:4">
      <c r="A5" s="4" t="s">
        <v>489</v>
      </c>
      <c r="B5" s="7" t="n">
        <v>1644.5</v>
      </c>
      <c r="C5" s="7" t="n">
        <v>1814.2</v>
      </c>
      <c r="D5" s="6" t="n">
        <v>1839</v>
      </c>
    </row>
    <row r="6" spans="1:4">
      <c r="A6" s="4" t="s">
        <v>318</v>
      </c>
    </row>
    <row r="7" spans="1:4">
      <c r="A7" s="3" t="s">
        <v>468</v>
      </c>
    </row>
    <row r="8" spans="1:4">
      <c r="A8" s="4" t="s">
        <v>490</v>
      </c>
      <c r="B8" s="8" t="n">
        <v>115.6</v>
      </c>
      <c r="C8" s="5" t="n">
        <v>135</v>
      </c>
      <c r="D8" s="8" t="n">
        <v>146.6</v>
      </c>
    </row>
    <row r="9" spans="1:4">
      <c r="A9" s="4" t="s">
        <v>489</v>
      </c>
      <c r="B9" s="8" t="n">
        <v>464.6</v>
      </c>
      <c r="C9" s="8" t="n">
        <v>661.9</v>
      </c>
      <c r="D9" s="8" t="n">
        <v>711.9</v>
      </c>
    </row>
    <row r="10" spans="1:4">
      <c r="A10" s="4" t="s">
        <v>317</v>
      </c>
    </row>
    <row r="11" spans="1:4">
      <c r="A11" s="3" t="s">
        <v>468</v>
      </c>
    </row>
    <row r="12" spans="1:4">
      <c r="A12" s="4" t="s">
        <v>490</v>
      </c>
      <c r="B12" s="8" t="n">
        <v>204.9</v>
      </c>
      <c r="C12" s="8" t="n">
        <v>186.4</v>
      </c>
      <c r="D12" s="8" t="n">
        <v>178.8</v>
      </c>
    </row>
    <row r="13" spans="1:4">
      <c r="A13" s="4" t="s">
        <v>489</v>
      </c>
      <c r="B13" s="8" t="n">
        <v>1097.9</v>
      </c>
      <c r="C13" s="5" t="n">
        <v>1061</v>
      </c>
      <c r="D13" s="8" t="n">
        <v>1028.7</v>
      </c>
    </row>
    <row r="14" spans="1:4">
      <c r="A14" s="4" t="s">
        <v>128</v>
      </c>
    </row>
    <row r="15" spans="1:4">
      <c r="A15" s="3" t="s">
        <v>468</v>
      </c>
    </row>
    <row r="16" spans="1:4">
      <c r="A16" s="4" t="s">
        <v>489</v>
      </c>
      <c r="B16" s="5" t="n">
        <v>82</v>
      </c>
      <c r="C16" s="8" t="n">
        <v>91.3</v>
      </c>
      <c r="D16" s="8" t="n">
        <v>98.40000000000001</v>
      </c>
    </row>
    <row r="17" spans="1:4">
      <c r="A17" s="4" t="s">
        <v>491</v>
      </c>
    </row>
    <row r="18" spans="1:4">
      <c r="A18" s="3" t="s">
        <v>468</v>
      </c>
    </row>
    <row r="19" spans="1:4">
      <c r="A19" s="4" t="s">
        <v>489</v>
      </c>
      <c r="B19" s="8" t="n">
        <v>37.4</v>
      </c>
      <c r="C19" s="8" t="n">
        <v>48.6</v>
      </c>
      <c r="D19" s="8" t="n">
        <v>59.2</v>
      </c>
    </row>
    <row r="20" spans="1:4">
      <c r="A20" s="4" t="s">
        <v>492</v>
      </c>
    </row>
    <row r="21" spans="1:4">
      <c r="A21" s="3" t="s">
        <v>468</v>
      </c>
    </row>
    <row r="22" spans="1:4">
      <c r="A22" s="4" t="s">
        <v>489</v>
      </c>
      <c r="B22" s="8" t="n">
        <v>488.6</v>
      </c>
      <c r="C22" s="8" t="n">
        <v>471.2</v>
      </c>
      <c r="D22" s="8" t="n">
        <v>463.7</v>
      </c>
    </row>
    <row r="23" spans="1:4">
      <c r="A23" s="4" t="s">
        <v>493</v>
      </c>
    </row>
    <row r="24" spans="1:4">
      <c r="A24" s="3" t="s">
        <v>468</v>
      </c>
    </row>
    <row r="25" spans="1:4">
      <c r="A25" s="4" t="s">
        <v>489</v>
      </c>
      <c r="B25" s="8" t="n">
        <v>427.2</v>
      </c>
      <c r="C25" s="8" t="n">
        <v>613.3</v>
      </c>
      <c r="D25" s="8" t="n">
        <v>652.7</v>
      </c>
    </row>
    <row r="26" spans="1:4">
      <c r="A26" s="4" t="s">
        <v>494</v>
      </c>
    </row>
    <row r="27" spans="1:4">
      <c r="A27" s="3" t="s">
        <v>468</v>
      </c>
    </row>
    <row r="28" spans="1:4">
      <c r="A28" s="4" t="s">
        <v>489</v>
      </c>
      <c r="B28" s="7" t="n">
        <v>609.3</v>
      </c>
      <c r="C28" s="7" t="n">
        <v>589.8</v>
      </c>
      <c r="D28" s="6" t="n">
        <v>5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208</v>
      </c>
    </row>
    <row r="4" spans="1:4">
      <c r="A4" s="4" t="s">
        <v>394</v>
      </c>
      <c r="B4" s="6" t="n">
        <v>2242</v>
      </c>
      <c r="C4" s="7" t="n">
        <v>2059.4</v>
      </c>
      <c r="D4" s="7" t="n">
        <v>2597.8</v>
      </c>
    </row>
    <row r="5" spans="1:4">
      <c r="A5" s="4" t="s">
        <v>496</v>
      </c>
      <c r="B5" s="8" t="n">
        <v>6331.5</v>
      </c>
      <c r="C5" s="8" t="n">
        <v>4806.6</v>
      </c>
      <c r="D5" s="8" t="n">
        <v>3957.9</v>
      </c>
    </row>
    <row r="6" spans="1:4">
      <c r="A6" s="4" t="s">
        <v>49</v>
      </c>
      <c r="B6" s="7" t="n">
        <v>8573.5</v>
      </c>
      <c r="C6" s="6" t="n">
        <v>6866</v>
      </c>
      <c r="D6" s="7" t="n">
        <v>655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208</v>
      </c>
    </row>
    <row r="4" spans="1:4">
      <c r="A4" s="4" t="s">
        <v>498</v>
      </c>
      <c r="B4" s="7" t="n">
        <v>2030.8</v>
      </c>
      <c r="C4" s="7" t="n">
        <v>1046.6</v>
      </c>
      <c r="D4" s="7" t="n">
        <v>1072.3</v>
      </c>
    </row>
    <row r="5" spans="1:4">
      <c r="A5" s="4" t="s">
        <v>499</v>
      </c>
      <c r="B5" s="8" t="n">
        <v>169.8</v>
      </c>
      <c r="C5" s="8" t="n">
        <v>121.3</v>
      </c>
      <c r="D5" s="8" t="n">
        <v>139.5</v>
      </c>
    </row>
    <row r="6" spans="1:4">
      <c r="A6" s="4" t="s">
        <v>496</v>
      </c>
      <c r="B6" s="5" t="n">
        <v>1217</v>
      </c>
      <c r="C6" s="8" t="n">
        <v>1550.2</v>
      </c>
      <c r="D6" s="5" t="n">
        <v>816</v>
      </c>
    </row>
    <row r="7" spans="1:4">
      <c r="A7" s="4" t="s">
        <v>500</v>
      </c>
      <c r="B7" s="8" t="n">
        <v>3417.6</v>
      </c>
      <c r="C7" s="8" t="n">
        <v>2718.1</v>
      </c>
      <c r="D7" s="8" t="n">
        <v>2027.8</v>
      </c>
    </row>
    <row r="8" spans="1:4">
      <c r="A8" s="4" t="s">
        <v>498</v>
      </c>
      <c r="B8" s="8" t="n">
        <v>-120.1</v>
      </c>
      <c r="C8" s="8" t="n">
        <v>-122.1</v>
      </c>
      <c r="D8" s="8" t="n">
        <v>6.8</v>
      </c>
    </row>
    <row r="9" spans="1:4">
      <c r="A9" s="4" t="s">
        <v>499</v>
      </c>
      <c r="B9" s="8" t="n">
        <v>12.8</v>
      </c>
      <c r="C9" s="8" t="n">
        <v>14.1</v>
      </c>
      <c r="D9" s="8" t="n">
        <v>-3.9</v>
      </c>
    </row>
    <row r="10" spans="1:4">
      <c r="A10" s="4" t="s">
        <v>496</v>
      </c>
      <c r="B10" s="8" t="n">
        <v>70.90000000000001</v>
      </c>
      <c r="C10" s="8" t="n">
        <v>-430.6</v>
      </c>
      <c r="D10" s="8" t="n">
        <v>-4.3</v>
      </c>
    </row>
    <row r="11" spans="1:4">
      <c r="A11" s="4" t="s">
        <v>501</v>
      </c>
      <c r="B11" s="8" t="n">
        <v>-36.4</v>
      </c>
      <c r="C11" s="8" t="n">
        <v>-538.6</v>
      </c>
      <c r="D11" s="8" t="n">
        <v>-1.4</v>
      </c>
    </row>
    <row r="12" spans="1:4">
      <c r="A12" s="4" t="s">
        <v>50</v>
      </c>
      <c r="B12" s="7" t="n">
        <v>3381.2</v>
      </c>
      <c r="C12" s="7" t="n">
        <v>2179.5</v>
      </c>
      <c r="D12" s="7" t="n">
        <v>202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2</v>
      </c>
      <c r="C1" s="2" t="s">
        <v>32</v>
      </c>
    </row>
    <row r="2" spans="1:3">
      <c r="A2" s="3" t="s">
        <v>503</v>
      </c>
    </row>
    <row r="3" spans="1:3">
      <c r="A3" s="4" t="s">
        <v>84</v>
      </c>
      <c r="B3" s="7" t="n">
        <v>1211.5</v>
      </c>
      <c r="C3" s="7" t="n">
        <v>1459.8</v>
      </c>
    </row>
    <row r="4" spans="1:3">
      <c r="A4" s="4" t="s">
        <v>504</v>
      </c>
      <c r="B4" s="5" t="n">
        <v>0</v>
      </c>
      <c r="C4" s="8" t="n">
        <v>630.9</v>
      </c>
    </row>
    <row r="5" spans="1:3">
      <c r="A5" s="4" t="s">
        <v>505</v>
      </c>
      <c r="B5" s="8" t="n">
        <v>296.2</v>
      </c>
      <c r="C5" s="8" t="n">
        <v>445.2</v>
      </c>
    </row>
    <row r="6" spans="1:3">
      <c r="A6" s="4" t="s">
        <v>128</v>
      </c>
      <c r="B6" s="5" t="n">
        <v>242</v>
      </c>
      <c r="C6" s="8" t="n">
        <v>287.6</v>
      </c>
    </row>
    <row r="7" spans="1:3">
      <c r="A7" s="4" t="s">
        <v>506</v>
      </c>
      <c r="B7" s="8" t="n">
        <v>1749.7</v>
      </c>
      <c r="C7" s="8" t="n">
        <v>2823.5</v>
      </c>
    </row>
    <row r="8" spans="1:3">
      <c r="A8" s="4" t="s">
        <v>84</v>
      </c>
      <c r="B8" s="8" t="n">
        <v>-633.8</v>
      </c>
      <c r="C8" s="8" t="n">
        <v>-650.2</v>
      </c>
    </row>
    <row r="9" spans="1:3">
      <c r="A9" s="4" t="s">
        <v>507</v>
      </c>
      <c r="B9" s="8" t="n">
        <v>-253.1</v>
      </c>
      <c r="C9" s="5" t="n">
        <v>-395</v>
      </c>
    </row>
    <row r="10" spans="1:3">
      <c r="A10" s="4" t="s">
        <v>508</v>
      </c>
      <c r="B10" s="8" t="n">
        <v>-228.8</v>
      </c>
      <c r="C10" s="8" t="n">
        <v>-170.7</v>
      </c>
    </row>
    <row r="11" spans="1:3">
      <c r="A11" s="4" t="s">
        <v>509</v>
      </c>
      <c r="B11" s="8" t="n">
        <v>-208.6</v>
      </c>
      <c r="C11" s="8" t="n">
        <v>-316.8</v>
      </c>
    </row>
    <row r="12" spans="1:3">
      <c r="A12" s="4" t="s">
        <v>510</v>
      </c>
      <c r="B12" s="8" t="n">
        <v>-71.09999999999999</v>
      </c>
      <c r="C12" s="8" t="n">
        <v>-292.7</v>
      </c>
    </row>
    <row r="13" spans="1:3">
      <c r="A13" s="4" t="s">
        <v>128</v>
      </c>
      <c r="B13" s="5" t="n">
        <v>-266</v>
      </c>
      <c r="C13" s="8" t="n">
        <v>-338.6</v>
      </c>
    </row>
    <row r="14" spans="1:3">
      <c r="A14" s="4" t="s">
        <v>511</v>
      </c>
      <c r="B14" s="8" t="n">
        <v>-1661.4</v>
      </c>
      <c r="C14" s="5" t="n">
        <v>-2164</v>
      </c>
    </row>
    <row r="15" spans="1:3">
      <c r="A15" s="4" t="s">
        <v>512</v>
      </c>
      <c r="B15" s="8" t="n">
        <v>163.2</v>
      </c>
      <c r="C15" s="5" t="n">
        <v>168</v>
      </c>
    </row>
    <row r="16" spans="1:3">
      <c r="A16" s="4" t="s">
        <v>513</v>
      </c>
      <c r="B16" s="8" t="n">
        <v>251.5</v>
      </c>
      <c r="C16" s="8" t="n">
        <v>827.5</v>
      </c>
    </row>
    <row r="17" spans="1:3">
      <c r="A17" s="3" t="s">
        <v>514</v>
      </c>
    </row>
    <row r="18" spans="1:3">
      <c r="A18" s="4" t="s">
        <v>101</v>
      </c>
      <c r="B18" s="8" t="n">
        <v>1119.4</v>
      </c>
      <c r="C18" s="8" t="n">
        <v>1817.1</v>
      </c>
    </row>
    <row r="19" spans="1:3">
      <c r="A19" s="4" t="s">
        <v>515</v>
      </c>
    </row>
    <row r="20" spans="1:3">
      <c r="A20" s="3" t="s">
        <v>514</v>
      </c>
    </row>
    <row r="21" spans="1:3">
      <c r="A21" s="4" t="s">
        <v>516</v>
      </c>
      <c r="B21" s="5" t="n">
        <v>0</v>
      </c>
      <c r="C21" s="8" t="n">
        <v>-185.6</v>
      </c>
    </row>
    <row r="22" spans="1:3">
      <c r="A22" s="4" t="s">
        <v>517</v>
      </c>
    </row>
    <row r="23" spans="1:3">
      <c r="A23" s="3" t="s">
        <v>514</v>
      </c>
    </row>
    <row r="24" spans="1:3">
      <c r="A24" s="4" t="s">
        <v>516</v>
      </c>
      <c r="B24" s="7" t="n">
        <v>-867.9</v>
      </c>
      <c r="C24" s="6" t="n">
        <v>-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208</v>
      </c>
    </row>
    <row r="4" spans="1:4">
      <c r="A4" s="4" t="s">
        <v>519</v>
      </c>
      <c r="B4" s="4" t="s">
        <v>520</v>
      </c>
      <c r="C4" s="4" t="s">
        <v>520</v>
      </c>
      <c r="D4" s="4" t="s">
        <v>520</v>
      </c>
    </row>
    <row r="5" spans="1:4">
      <c r="A5" s="4" t="s">
        <v>521</v>
      </c>
      <c r="B5" s="4" t="s">
        <v>382</v>
      </c>
      <c r="C5" s="4" t="s">
        <v>522</v>
      </c>
      <c r="D5" s="4" t="s">
        <v>523</v>
      </c>
    </row>
    <row r="6" spans="1:4">
      <c r="A6" s="4" t="s">
        <v>524</v>
      </c>
      <c r="B6" s="4" t="s">
        <v>525</v>
      </c>
      <c r="C6" s="4" t="s">
        <v>526</v>
      </c>
      <c r="D6" s="4" t="s">
        <v>527</v>
      </c>
    </row>
    <row r="7" spans="1:4">
      <c r="A7" s="4" t="s">
        <v>528</v>
      </c>
      <c r="B7" s="4" t="s">
        <v>529</v>
      </c>
      <c r="C7" s="4" t="s">
        <v>530</v>
      </c>
      <c r="D7" s="4" t="s">
        <v>530</v>
      </c>
    </row>
    <row r="8" spans="1:4">
      <c r="A8" s="4" t="s">
        <v>531</v>
      </c>
      <c r="B8" s="4" t="s">
        <v>532</v>
      </c>
      <c r="C8" s="4" t="s">
        <v>530</v>
      </c>
      <c r="D8" s="4" t="s">
        <v>530</v>
      </c>
    </row>
    <row r="9" spans="1:4">
      <c r="A9" s="4" t="s">
        <v>533</v>
      </c>
      <c r="B9" s="4" t="s">
        <v>534</v>
      </c>
      <c r="C9" s="4" t="s">
        <v>530</v>
      </c>
      <c r="D9" s="4" t="s">
        <v>535</v>
      </c>
    </row>
    <row r="10" spans="1:4">
      <c r="A10" s="4" t="s">
        <v>536</v>
      </c>
      <c r="B10" s="4" t="s">
        <v>537</v>
      </c>
      <c r="C10" s="4" t="s">
        <v>383</v>
      </c>
      <c r="D10" s="4" t="s">
        <v>522</v>
      </c>
    </row>
    <row r="11" spans="1:4">
      <c r="A11" s="4" t="s">
        <v>538</v>
      </c>
      <c r="B11" s="4" t="s">
        <v>539</v>
      </c>
      <c r="C11" s="4" t="s">
        <v>540</v>
      </c>
      <c r="D11" s="4" t="s">
        <v>5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2</v>
      </c>
      <c r="B1" s="2" t="s">
        <v>1</v>
      </c>
    </row>
    <row r="2" spans="1:5">
      <c r="B2" s="2" t="s">
        <v>2</v>
      </c>
      <c r="C2" s="2" t="s">
        <v>32</v>
      </c>
      <c r="E2" s="2" t="s">
        <v>33</v>
      </c>
    </row>
    <row r="3" spans="1:5">
      <c r="A3" s="3" t="s">
        <v>543</v>
      </c>
    </row>
    <row r="4" spans="1:5">
      <c r="A4" s="4" t="s">
        <v>10</v>
      </c>
      <c r="B4" s="4" t="s">
        <v>11</v>
      </c>
    </row>
    <row r="5" spans="1:5">
      <c r="A5" s="4" t="s">
        <v>544</v>
      </c>
      <c r="B5" s="6" t="n">
        <v>700</v>
      </c>
    </row>
    <row r="6" spans="1:5">
      <c r="A6" s="4" t="s">
        <v>510</v>
      </c>
      <c r="B6" s="5" t="n">
        <v>300</v>
      </c>
    </row>
    <row r="7" spans="1:5">
      <c r="A7" s="4" t="s">
        <v>545</v>
      </c>
      <c r="B7" s="8" t="n">
        <v>1180.4</v>
      </c>
      <c r="C7" s="7" t="n">
        <v>924.1</v>
      </c>
      <c r="D7" s="4" t="s">
        <v>181</v>
      </c>
      <c r="E7" s="7" t="n">
        <v>781.2</v>
      </c>
    </row>
    <row r="8" spans="1:5">
      <c r="A8" s="4" t="s">
        <v>546</v>
      </c>
      <c r="B8" s="5" t="n">
        <v>710</v>
      </c>
    </row>
    <row r="9" spans="1:5">
      <c r="A9" s="4" t="s">
        <v>547</v>
      </c>
      <c r="B9" s="5" t="n">
        <v>700</v>
      </c>
    </row>
    <row r="10" spans="1:5">
      <c r="A10" s="4" t="s">
        <v>548</v>
      </c>
      <c r="B10" s="8" t="n">
        <v>155.3</v>
      </c>
      <c r="C10" s="5" t="n">
        <v>117</v>
      </c>
    </row>
    <row r="11" spans="1:5">
      <c r="A11" s="4" t="s">
        <v>549</v>
      </c>
      <c r="B11" s="8" t="n">
        <v>34.9</v>
      </c>
      <c r="C11" s="7" t="n">
        <v>41.7</v>
      </c>
      <c r="E11" s="7" t="n">
        <v>21.1</v>
      </c>
    </row>
    <row r="12" spans="1:5">
      <c r="A12" s="4" t="s">
        <v>550</v>
      </c>
      <c r="B12" s="5" t="n">
        <v>500</v>
      </c>
    </row>
    <row r="13" spans="1:5">
      <c r="A13" s="4" t="s">
        <v>551</v>
      </c>
      <c r="B13" s="5" t="n">
        <v>1200</v>
      </c>
    </row>
    <row r="14" spans="1:5">
      <c r="A14" s="4" t="s">
        <v>481</v>
      </c>
    </row>
    <row r="15" spans="1:5">
      <c r="A15" s="3" t="s">
        <v>543</v>
      </c>
    </row>
    <row r="16" spans="1:5">
      <c r="A16" s="4" t="s">
        <v>547</v>
      </c>
      <c r="B16" s="5" t="n">
        <v>20</v>
      </c>
    </row>
    <row r="17" spans="1:5">
      <c r="A17" s="4" t="s">
        <v>552</v>
      </c>
    </row>
    <row r="18" spans="1:5">
      <c r="A18" s="3" t="s">
        <v>543</v>
      </c>
    </row>
    <row r="19" spans="1:5">
      <c r="A19" s="4" t="s">
        <v>510</v>
      </c>
      <c r="B19" s="6" t="n">
        <v>200</v>
      </c>
    </row>
    <row r="20" spans="1:5"/>
    <row r="21" spans="1:5">
      <c r="A21" s="4" t="s">
        <v>181</v>
      </c>
      <c r="B21" s="4" t="s">
        <v>553</v>
      </c>
    </row>
  </sheetData>
  <mergeCells count="5">
    <mergeCell ref="A1:A2"/>
    <mergeCell ref="B1:E1"/>
    <mergeCell ref="C2:D2"/>
    <mergeCell ref="A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4</v>
      </c>
      <c r="B1" s="2" t="s">
        <v>1</v>
      </c>
    </row>
    <row r="2" spans="1:5">
      <c r="B2" s="2" t="s">
        <v>2</v>
      </c>
      <c r="D2" s="2" t="s">
        <v>32</v>
      </c>
    </row>
    <row r="3" spans="1:5">
      <c r="A3" s="3" t="s">
        <v>208</v>
      </c>
    </row>
    <row r="4" spans="1:5">
      <c r="A4" s="4" t="s">
        <v>555</v>
      </c>
      <c r="B4" s="7" t="n">
        <v>924.1</v>
      </c>
      <c r="C4" s="4" t="s">
        <v>181</v>
      </c>
      <c r="D4" s="7" t="n">
        <v>781.2</v>
      </c>
    </row>
    <row r="5" spans="1:5">
      <c r="A5" s="4" t="s">
        <v>556</v>
      </c>
      <c r="B5" s="8" t="n">
        <v>-13.7</v>
      </c>
      <c r="D5" s="8" t="n">
        <v>-37.1</v>
      </c>
    </row>
    <row r="6" spans="1:5">
      <c r="A6" s="4" t="s">
        <v>557</v>
      </c>
      <c r="B6" s="8" t="n">
        <v>143.9</v>
      </c>
      <c r="D6" s="8" t="n">
        <v>150.1</v>
      </c>
    </row>
    <row r="7" spans="1:5">
      <c r="A7" s="4" t="s">
        <v>558</v>
      </c>
      <c r="B7" s="8" t="n">
        <v>140.2</v>
      </c>
      <c r="D7" s="8" t="n">
        <v>116.6</v>
      </c>
    </row>
    <row r="8" spans="1:5">
      <c r="A8" s="4" t="s">
        <v>559</v>
      </c>
      <c r="B8" s="8" t="n">
        <v>-6.5</v>
      </c>
      <c r="D8" s="8" t="n">
        <v>-17.7</v>
      </c>
    </row>
    <row r="9" spans="1:5">
      <c r="A9" s="4" t="s">
        <v>560</v>
      </c>
      <c r="B9" s="8" t="n">
        <v>-7.6</v>
      </c>
      <c r="D9" s="5" t="n">
        <v>-69</v>
      </c>
    </row>
    <row r="10" spans="1:5">
      <c r="A10" s="4" t="s">
        <v>545</v>
      </c>
      <c r="B10" s="7" t="n">
        <v>1180.4</v>
      </c>
      <c r="D10" s="7" t="n">
        <v>924.1</v>
      </c>
      <c r="E10" s="4" t="s">
        <v>181</v>
      </c>
    </row>
    <row r="11" spans="1:5"/>
    <row r="12" spans="1:5">
      <c r="A12" s="4" t="s">
        <v>181</v>
      </c>
      <c r="B12" s="4" t="s">
        <v>553</v>
      </c>
    </row>
  </sheetData>
  <mergeCells count="6">
    <mergeCell ref="A1:A2"/>
    <mergeCell ref="B1:E1"/>
    <mergeCell ref="B2:C2"/>
    <mergeCell ref="D2:E2"/>
    <mergeCell ref="A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1</v>
      </c>
      <c r="B1" s="2" t="s">
        <v>2</v>
      </c>
      <c r="C1" s="2" t="s">
        <v>32</v>
      </c>
      <c r="E1" s="2" t="s">
        <v>33</v>
      </c>
    </row>
    <row r="2" spans="1:5">
      <c r="A2" s="3" t="s">
        <v>562</v>
      </c>
    </row>
    <row r="3" spans="1:5">
      <c r="A3" s="4" t="s">
        <v>545</v>
      </c>
      <c r="B3" s="7" t="n">
        <v>1180.4</v>
      </c>
      <c r="C3" s="7" t="n">
        <v>924.1</v>
      </c>
      <c r="D3" s="4" t="s">
        <v>181</v>
      </c>
      <c r="E3" s="7" t="n">
        <v>781.2</v>
      </c>
    </row>
    <row r="4" spans="1:5">
      <c r="A4" s="4" t="s">
        <v>563</v>
      </c>
    </row>
    <row r="5" spans="1:5">
      <c r="A5" s="3" t="s">
        <v>562</v>
      </c>
    </row>
    <row r="6" spans="1:5">
      <c r="A6" s="4" t="s">
        <v>545</v>
      </c>
      <c r="B6" s="8" t="n">
        <v>30.8</v>
      </c>
      <c r="C6" s="5" t="n">
        <v>9</v>
      </c>
    </row>
    <row r="7" spans="1:5">
      <c r="A7" s="4" t="s">
        <v>100</v>
      </c>
    </row>
    <row r="8" spans="1:5">
      <c r="A8" s="3" t="s">
        <v>562</v>
      </c>
    </row>
    <row r="9" spans="1:5">
      <c r="A9" s="4" t="s">
        <v>545</v>
      </c>
      <c r="B9" s="7" t="n">
        <v>1132.3</v>
      </c>
      <c r="C9" s="6" t="n">
        <v>890</v>
      </c>
    </row>
    <row r="10" spans="1:5"/>
    <row r="11" spans="1:5">
      <c r="A11" s="4" t="s">
        <v>181</v>
      </c>
      <c r="B11" s="4" t="s">
        <v>553</v>
      </c>
    </row>
  </sheetData>
  <mergeCells count="3">
    <mergeCell ref="C1:D1"/>
    <mergeCell ref="A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B1" s="2" t="s">
        <v>1</v>
      </c>
    </row>
    <row r="2" spans="1:4">
      <c r="B2" s="2" t="s">
        <v>2</v>
      </c>
      <c r="C2" s="2" t="s">
        <v>32</v>
      </c>
      <c r="D2" s="2" t="s">
        <v>33</v>
      </c>
    </row>
    <row r="3" spans="1:4">
      <c r="A3" s="3" t="s">
        <v>565</v>
      </c>
    </row>
    <row r="4" spans="1:4">
      <c r="A4" s="4" t="s">
        <v>566</v>
      </c>
      <c r="B4" s="4" t="s">
        <v>567</v>
      </c>
    </row>
    <row r="5" spans="1:4">
      <c r="A5" s="4" t="s">
        <v>568</v>
      </c>
      <c r="B5" s="7" t="n">
        <v>484.3</v>
      </c>
      <c r="C5" s="7" t="n">
        <v>464.9</v>
      </c>
    </row>
    <row r="6" spans="1:4">
      <c r="A6" s="4" t="s">
        <v>569</v>
      </c>
      <c r="B6" s="4" t="s">
        <v>570</v>
      </c>
    </row>
    <row r="7" spans="1:4">
      <c r="A7" s="4" t="s">
        <v>571</v>
      </c>
      <c r="B7" s="7" t="n">
        <v>167.3</v>
      </c>
    </row>
    <row r="8" spans="1:4">
      <c r="A8" s="4" t="s">
        <v>572</v>
      </c>
      <c r="B8" s="7" t="n">
        <v>202.8</v>
      </c>
    </row>
    <row r="9" spans="1:4">
      <c r="A9" s="4" t="s">
        <v>573</v>
      </c>
      <c r="B9" s="4" t="s">
        <v>574</v>
      </c>
    </row>
    <row r="10" spans="1:4">
      <c r="A10" s="4" t="s">
        <v>484</v>
      </c>
    </row>
    <row r="11" spans="1:4">
      <c r="A11" s="3" t="s">
        <v>565</v>
      </c>
    </row>
    <row r="12" spans="1:4">
      <c r="A12" s="4" t="s">
        <v>575</v>
      </c>
      <c r="B12" s="4" t="s">
        <v>576</v>
      </c>
    </row>
    <row r="13" spans="1:4">
      <c r="A13" s="4" t="s">
        <v>394</v>
      </c>
    </row>
    <row r="14" spans="1:4">
      <c r="A14" s="3" t="s">
        <v>565</v>
      </c>
    </row>
    <row r="15" spans="1:4">
      <c r="A15" s="4" t="s">
        <v>577</v>
      </c>
      <c r="B15" s="7" t="n">
        <v>19.3</v>
      </c>
      <c r="C15" s="8" t="n">
        <v>24.8</v>
      </c>
      <c r="D15" s="6" t="n">
        <v>24</v>
      </c>
    </row>
    <row r="16" spans="1:4">
      <c r="A16" s="4" t="s">
        <v>496</v>
      </c>
    </row>
    <row r="17" spans="1:4">
      <c r="A17" s="3" t="s">
        <v>565</v>
      </c>
    </row>
    <row r="18" spans="1:4">
      <c r="A18" s="4" t="s">
        <v>577</v>
      </c>
      <c r="B18" s="8" t="n">
        <v>43.3</v>
      </c>
      <c r="C18" s="5" t="n">
        <v>46</v>
      </c>
      <c r="D18" s="7" t="n">
        <v>53.4</v>
      </c>
    </row>
    <row r="19" spans="1:4">
      <c r="A19" s="4" t="s">
        <v>578</v>
      </c>
      <c r="B19" s="7" t="n">
        <v>44.6</v>
      </c>
      <c r="C19" s="7" t="n">
        <v>65.5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179</v>
      </c>
      <c r="J1" s="2" t="s">
        <v>1</v>
      </c>
    </row>
    <row r="2" spans="1:12">
      <c r="B2" s="2" t="s">
        <v>2</v>
      </c>
      <c r="C2" s="2" t="s">
        <v>180</v>
      </c>
      <c r="D2" s="2" t="s">
        <v>4</v>
      </c>
      <c r="E2" s="2" t="s">
        <v>182</v>
      </c>
      <c r="F2" s="2" t="s">
        <v>32</v>
      </c>
      <c r="G2" s="2" t="s">
        <v>183</v>
      </c>
      <c r="H2" s="2" t="s">
        <v>184</v>
      </c>
      <c r="I2" s="2" t="s">
        <v>185</v>
      </c>
      <c r="J2" s="2" t="s">
        <v>2</v>
      </c>
      <c r="K2" s="2" t="s">
        <v>32</v>
      </c>
      <c r="L2" s="2" t="s">
        <v>33</v>
      </c>
    </row>
    <row r="3" spans="1:12">
      <c r="A3" s="3" t="s">
        <v>580</v>
      </c>
    </row>
    <row r="4" spans="1:12">
      <c r="A4" s="4" t="s">
        <v>37</v>
      </c>
      <c r="B4" s="7" t="n">
        <v>5340.2</v>
      </c>
      <c r="C4" s="7" t="n">
        <v>5754.6</v>
      </c>
      <c r="D4" s="7" t="n">
        <v>6049.7</v>
      </c>
      <c r="E4" s="7" t="n">
        <v>5675.9</v>
      </c>
      <c r="F4" s="7" t="n">
        <v>6028.9</v>
      </c>
      <c r="G4" s="7" t="n">
        <v>6424.1</v>
      </c>
      <c r="H4" s="6" t="n">
        <v>6265</v>
      </c>
      <c r="I4" s="7" t="n">
        <v>5903.9</v>
      </c>
      <c r="J4" s="7" t="n">
        <v>22820.4</v>
      </c>
      <c r="K4" s="7" t="n">
        <v>24621.9</v>
      </c>
      <c r="L4" s="6" t="n">
        <v>25413</v>
      </c>
    </row>
    <row r="5" spans="1:12">
      <c r="A5" s="4" t="s">
        <v>581</v>
      </c>
      <c r="B5" s="8" t="n">
        <v>2144.2</v>
      </c>
      <c r="C5" s="7" t="n">
        <v>3079.4</v>
      </c>
      <c r="D5" s="7" t="n">
        <v>2295.1</v>
      </c>
      <c r="E5" s="6" t="n">
        <v>2034</v>
      </c>
      <c r="F5" s="5" t="n">
        <v>1969</v>
      </c>
      <c r="G5" s="7" t="n">
        <v>2137.3</v>
      </c>
      <c r="H5" s="7" t="n">
        <v>1857.9</v>
      </c>
      <c r="I5" s="7" t="n">
        <v>1780.3</v>
      </c>
      <c r="J5" s="8" t="n">
        <v>9552.700000000001</v>
      </c>
      <c r="K5" s="8" t="n">
        <v>7744.5</v>
      </c>
      <c r="L5" s="8" t="n">
        <v>7145.5</v>
      </c>
    </row>
    <row r="6" spans="1:12">
      <c r="A6" s="4" t="s">
        <v>88</v>
      </c>
      <c r="B6" s="8" t="n">
        <v>33803.7</v>
      </c>
      <c r="F6" s="8" t="n">
        <v>31023.9</v>
      </c>
      <c r="J6" s="8" t="n">
        <v>33803.7</v>
      </c>
      <c r="K6" s="8" t="n">
        <v>31023.9</v>
      </c>
      <c r="L6" s="8" t="n">
        <v>37938.7</v>
      </c>
    </row>
    <row r="7" spans="1:12">
      <c r="A7" s="4" t="s">
        <v>582</v>
      </c>
      <c r="J7" s="8" t="n">
        <v>1853.7</v>
      </c>
      <c r="K7" s="8" t="n">
        <v>1821.1</v>
      </c>
      <c r="L7" s="8" t="n">
        <v>1813.9</v>
      </c>
    </row>
    <row r="8" spans="1:12">
      <c r="A8" s="4" t="s">
        <v>125</v>
      </c>
      <c r="J8" s="8" t="n">
        <v>1363.4</v>
      </c>
      <c r="K8" s="8" t="n">
        <v>1516.5</v>
      </c>
      <c r="L8" s="8" t="n">
        <v>1555.7</v>
      </c>
    </row>
    <row r="9" spans="1:12">
      <c r="A9" s="4" t="s">
        <v>394</v>
      </c>
    </row>
    <row r="10" spans="1:12">
      <c r="A10" s="3" t="s">
        <v>580</v>
      </c>
    </row>
    <row r="11" spans="1:12">
      <c r="A11" s="4" t="s">
        <v>37</v>
      </c>
      <c r="J11" s="8" t="n">
        <v>8006.4</v>
      </c>
      <c r="K11" s="8" t="n">
        <v>8252.700000000001</v>
      </c>
      <c r="L11" s="8" t="n">
        <v>8558.9</v>
      </c>
    </row>
    <row r="12" spans="1:12">
      <c r="A12" s="4" t="s">
        <v>581</v>
      </c>
      <c r="J12" s="8" t="n">
        <v>4022.4</v>
      </c>
      <c r="K12" s="8" t="n">
        <v>3768.7</v>
      </c>
      <c r="L12" s="5" t="n">
        <v>3612</v>
      </c>
    </row>
    <row r="13" spans="1:12">
      <c r="A13" s="4" t="s">
        <v>88</v>
      </c>
      <c r="B13" s="8" t="n">
        <v>12648.6</v>
      </c>
      <c r="F13" s="8" t="n">
        <v>11960.6</v>
      </c>
      <c r="J13" s="8" t="n">
        <v>12648.6</v>
      </c>
      <c r="K13" s="8" t="n">
        <v>11960.6</v>
      </c>
      <c r="L13" s="8" t="n">
        <v>11806.1</v>
      </c>
    </row>
    <row r="14" spans="1:12">
      <c r="A14" s="4" t="s">
        <v>582</v>
      </c>
      <c r="J14" s="8" t="n">
        <v>861.2</v>
      </c>
      <c r="K14" s="8" t="n">
        <v>586.7</v>
      </c>
      <c r="L14" s="8" t="n">
        <v>533.2</v>
      </c>
    </row>
    <row r="15" spans="1:12">
      <c r="A15" s="4" t="s">
        <v>125</v>
      </c>
      <c r="J15" s="8" t="n">
        <v>524.1</v>
      </c>
      <c r="K15" s="8" t="n">
        <v>510.3</v>
      </c>
      <c r="L15" s="8" t="n">
        <v>515.2</v>
      </c>
    </row>
    <row r="16" spans="1:12">
      <c r="A16" s="4" t="s">
        <v>395</v>
      </c>
    </row>
    <row r="17" spans="1:12">
      <c r="A17" s="3" t="s">
        <v>580</v>
      </c>
    </row>
    <row r="18" spans="1:12">
      <c r="A18" s="4" t="s">
        <v>37</v>
      </c>
      <c r="J18" s="8" t="n">
        <v>7340.3</v>
      </c>
      <c r="K18" s="8" t="n">
        <v>7223.4</v>
      </c>
      <c r="L18" s="8" t="n">
        <v>7614.9</v>
      </c>
    </row>
    <row r="19" spans="1:12">
      <c r="A19" s="4" t="s">
        <v>581</v>
      </c>
      <c r="J19" s="8" t="n">
        <v>3166.5</v>
      </c>
      <c r="K19" s="8" t="n">
        <v>2838.4</v>
      </c>
      <c r="L19" s="8" t="n">
        <v>2712.6</v>
      </c>
    </row>
    <row r="20" spans="1:12">
      <c r="A20" s="4" t="s">
        <v>88</v>
      </c>
      <c r="B20" s="8" t="n">
        <v>11844.3</v>
      </c>
      <c r="F20" s="8" t="n">
        <v>9112.5</v>
      </c>
      <c r="J20" s="8" t="n">
        <v>11844.3</v>
      </c>
      <c r="K20" s="8" t="n">
        <v>9112.5</v>
      </c>
      <c r="L20" s="8" t="n">
        <v>11136.3</v>
      </c>
    </row>
    <row r="21" spans="1:12">
      <c r="A21" s="4" t="s">
        <v>582</v>
      </c>
      <c r="J21" s="8" t="n">
        <v>515.3</v>
      </c>
      <c r="K21" s="8" t="n">
        <v>635.6</v>
      </c>
      <c r="L21" s="8" t="n">
        <v>596.1</v>
      </c>
    </row>
    <row r="22" spans="1:12">
      <c r="A22" s="4" t="s">
        <v>125</v>
      </c>
      <c r="J22" s="8" t="n">
        <v>461.1</v>
      </c>
      <c r="K22" s="8" t="n">
        <v>451.6</v>
      </c>
      <c r="L22" s="8" t="n">
        <v>460.9</v>
      </c>
    </row>
    <row r="23" spans="1:12">
      <c r="A23" s="4" t="s">
        <v>396</v>
      </c>
    </row>
    <row r="24" spans="1:12">
      <c r="A24" s="3" t="s">
        <v>580</v>
      </c>
    </row>
    <row r="25" spans="1:12">
      <c r="A25" s="4" t="s">
        <v>37</v>
      </c>
      <c r="J25" s="8" t="n">
        <v>5533.2</v>
      </c>
      <c r="K25" s="8" t="n">
        <v>6160.7</v>
      </c>
      <c r="L25" s="8" t="n">
        <v>6172.8</v>
      </c>
    </row>
    <row r="26" spans="1:12">
      <c r="A26" s="4" t="s">
        <v>581</v>
      </c>
      <c r="J26" s="8" t="n">
        <v>2001.4</v>
      </c>
      <c r="K26" s="8" t="n">
        <v>1048.8</v>
      </c>
      <c r="L26" s="8" t="n">
        <v>841.1</v>
      </c>
    </row>
    <row r="27" spans="1:12">
      <c r="A27" s="4" t="s">
        <v>88</v>
      </c>
      <c r="B27" s="8" t="n">
        <v>4480.7</v>
      </c>
      <c r="F27" s="8" t="n">
        <v>5208.6</v>
      </c>
      <c r="J27" s="8" t="n">
        <v>4480.7</v>
      </c>
      <c r="K27" s="8" t="n">
        <v>5208.6</v>
      </c>
      <c r="L27" s="8" t="n">
        <v>5248.6</v>
      </c>
    </row>
    <row r="28" spans="1:12">
      <c r="A28" s="4" t="s">
        <v>582</v>
      </c>
      <c r="J28" s="8" t="n">
        <v>378.5</v>
      </c>
      <c r="K28" s="8" t="n">
        <v>493.2</v>
      </c>
      <c r="L28" s="8" t="n">
        <v>540.5</v>
      </c>
    </row>
    <row r="29" spans="1:12">
      <c r="A29" s="4" t="s">
        <v>125</v>
      </c>
      <c r="J29" s="8" t="n">
        <v>231.7</v>
      </c>
      <c r="K29" s="5" t="n">
        <v>362</v>
      </c>
      <c r="L29" s="8" t="n">
        <v>363.9</v>
      </c>
    </row>
    <row r="30" spans="1:12">
      <c r="A30" s="4" t="s">
        <v>397</v>
      </c>
    </row>
    <row r="31" spans="1:12">
      <c r="A31" s="3" t="s">
        <v>580</v>
      </c>
    </row>
    <row r="32" spans="1:12">
      <c r="A32" s="4" t="s">
        <v>37</v>
      </c>
      <c r="J32" s="8" t="n">
        <v>1940.5</v>
      </c>
      <c r="K32" s="8" t="n">
        <v>2985.1</v>
      </c>
      <c r="L32" s="8" t="n">
        <v>3066.4</v>
      </c>
    </row>
    <row r="33" spans="1:12">
      <c r="A33" s="4" t="s">
        <v>581</v>
      </c>
      <c r="J33" s="8" t="n">
        <v>362.4</v>
      </c>
      <c r="K33" s="8" t="n">
        <v>88.59999999999999</v>
      </c>
      <c r="L33" s="8" t="n">
        <v>-20.2</v>
      </c>
    </row>
    <row r="34" spans="1:12">
      <c r="A34" s="4" t="s">
        <v>88</v>
      </c>
      <c r="B34" s="7" t="n">
        <v>4830.1</v>
      </c>
      <c r="F34" s="7" t="n">
        <v>4742.2</v>
      </c>
      <c r="J34" s="8" t="n">
        <v>4830.1</v>
      </c>
      <c r="K34" s="8" t="n">
        <v>4742.2</v>
      </c>
      <c r="L34" s="8" t="n">
        <v>9747.700000000001</v>
      </c>
    </row>
    <row r="35" spans="1:12">
      <c r="A35" s="4" t="s">
        <v>582</v>
      </c>
      <c r="J35" s="8" t="n">
        <v>98.7</v>
      </c>
      <c r="K35" s="8" t="n">
        <v>105.6</v>
      </c>
      <c r="L35" s="8" t="n">
        <v>144.1</v>
      </c>
    </row>
    <row r="36" spans="1:12">
      <c r="A36" s="4" t="s">
        <v>125</v>
      </c>
      <c r="J36" s="7" t="n">
        <v>146.5</v>
      </c>
      <c r="K36" s="7" t="n">
        <v>192.6</v>
      </c>
      <c r="L36" s="7" t="n">
        <v>215.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1</v>
      </c>
      <c r="B1" s="2" t="s">
        <v>2</v>
      </c>
      <c r="C1" s="2" t="s">
        <v>32</v>
      </c>
    </row>
    <row r="2" spans="1:3">
      <c r="A2" s="4" t="s">
        <v>112</v>
      </c>
      <c r="B2" s="6" t="n">
        <v>0</v>
      </c>
      <c r="C2" s="6" t="n">
        <v>0</v>
      </c>
    </row>
    <row r="3" spans="1:3">
      <c r="A3" s="4" t="s">
        <v>113</v>
      </c>
      <c r="B3" s="5" t="n">
        <v>165000000</v>
      </c>
      <c r="C3" s="5" t="n">
        <v>165000000</v>
      </c>
    </row>
    <row r="4" spans="1:3">
      <c r="A4" s="4" t="s">
        <v>114</v>
      </c>
      <c r="B4" s="5" t="n">
        <v>0</v>
      </c>
      <c r="C4" s="5" t="n">
        <v>0</v>
      </c>
    </row>
    <row r="5" spans="1:3">
      <c r="A5" s="4" t="s">
        <v>115</v>
      </c>
      <c r="B5" s="9" t="n">
        <v>0.01</v>
      </c>
      <c r="C5" s="9" t="n">
        <v>0.01</v>
      </c>
    </row>
    <row r="6" spans="1:3">
      <c r="A6" s="4" t="s">
        <v>116</v>
      </c>
      <c r="B6" s="5" t="n">
        <v>3500000000</v>
      </c>
      <c r="C6" s="5" t="n">
        <v>3500000000</v>
      </c>
    </row>
    <row r="7" spans="1:3">
      <c r="A7" s="4" t="s">
        <v>117</v>
      </c>
      <c r="B7" s="5" t="n">
        <v>1660600000</v>
      </c>
      <c r="C7" s="5" t="n">
        <v>1660600000</v>
      </c>
    </row>
    <row r="8" spans="1:3">
      <c r="A8" s="4" t="s">
        <v>118</v>
      </c>
      <c r="B8" s="5" t="n">
        <v>866500000</v>
      </c>
      <c r="C8" s="5" t="n">
        <v>841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2</v>
      </c>
      <c r="D1" s="2" t="s">
        <v>33</v>
      </c>
    </row>
    <row r="2" spans="1:4">
      <c r="A2" s="3" t="s">
        <v>315</v>
      </c>
    </row>
    <row r="3" spans="1:4">
      <c r="A3" s="4" t="s">
        <v>584</v>
      </c>
      <c r="B3" s="7" t="n">
        <v>27164.2</v>
      </c>
      <c r="C3" s="7" t="n">
        <v>25200.4</v>
      </c>
      <c r="D3" s="7" t="n">
        <v>27607.8</v>
      </c>
    </row>
    <row r="4" spans="1:4">
      <c r="A4" s="4" t="s">
        <v>394</v>
      </c>
    </row>
    <row r="5" spans="1:4">
      <c r="A5" s="3" t="s">
        <v>315</v>
      </c>
    </row>
    <row r="6" spans="1:4">
      <c r="A6" s="4" t="s">
        <v>584</v>
      </c>
      <c r="B6" s="7" t="n">
        <v>12308.7</v>
      </c>
      <c r="C6" s="7" t="n">
        <v>11689.7</v>
      </c>
      <c r="D6" s="7" t="n">
        <v>119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B1" s="2" t="s">
        <v>1</v>
      </c>
    </row>
    <row r="2" spans="1:4">
      <c r="B2" s="2" t="s">
        <v>2</v>
      </c>
      <c r="C2" s="2" t="s">
        <v>32</v>
      </c>
      <c r="D2" s="2" t="s">
        <v>33</v>
      </c>
    </row>
    <row r="3" spans="1:4">
      <c r="A3" s="3" t="s">
        <v>586</v>
      </c>
    </row>
    <row r="4" spans="1:4">
      <c r="A4" s="4" t="s">
        <v>587</v>
      </c>
      <c r="B4" s="4" t="s">
        <v>588</v>
      </c>
      <c r="C4" s="4" t="s">
        <v>381</v>
      </c>
    </row>
    <row r="5" spans="1:4">
      <c r="A5" s="4" t="s">
        <v>589</v>
      </c>
      <c r="B5" s="7" t="n">
        <v>4727.5</v>
      </c>
      <c r="C5" s="7" t="n">
        <v>3779.5</v>
      </c>
      <c r="D5" s="6" t="n">
        <v>10220</v>
      </c>
    </row>
    <row r="6" spans="1:4">
      <c r="A6" s="4" t="s">
        <v>105</v>
      </c>
      <c r="B6" s="8" t="n">
        <v>7072.4</v>
      </c>
      <c r="C6" s="8" t="n">
        <v>6757.9</v>
      </c>
    </row>
    <row r="7" spans="1:4">
      <c r="A7" s="4" t="s">
        <v>590</v>
      </c>
    </row>
    <row r="8" spans="1:4">
      <c r="A8" s="3" t="s">
        <v>586</v>
      </c>
    </row>
    <row r="9" spans="1:4">
      <c r="A9" s="4" t="s">
        <v>591</v>
      </c>
      <c r="B9" s="6" t="n">
        <v>2500</v>
      </c>
    </row>
    <row r="10" spans="1:4">
      <c r="A10" s="4" t="s">
        <v>592</v>
      </c>
      <c r="B10" s="4" t="s">
        <v>593</v>
      </c>
    </row>
    <row r="11" spans="1:4">
      <c r="A11" s="4" t="s">
        <v>594</v>
      </c>
      <c r="B11" s="4" t="s">
        <v>595</v>
      </c>
    </row>
    <row r="12" spans="1:4">
      <c r="A12" s="4" t="s">
        <v>496</v>
      </c>
    </row>
    <row r="13" spans="1:4">
      <c r="A13" s="3" t="s">
        <v>586</v>
      </c>
    </row>
    <row r="14" spans="1:4">
      <c r="A14" s="4" t="s">
        <v>596</v>
      </c>
      <c r="B14" s="6" t="n">
        <v>268</v>
      </c>
      <c r="C14" s="5" t="n">
        <v>192</v>
      </c>
    </row>
    <row r="15" spans="1:4">
      <c r="A15" s="4" t="s">
        <v>597</v>
      </c>
    </row>
    <row r="16" spans="1:4">
      <c r="A16" s="3" t="s">
        <v>586</v>
      </c>
    </row>
    <row r="17" spans="1:4">
      <c r="A17" s="4" t="s">
        <v>598</v>
      </c>
      <c r="B17" s="4" t="s">
        <v>599</v>
      </c>
    </row>
    <row r="18" spans="1:4">
      <c r="A18" s="4" t="s">
        <v>600</v>
      </c>
      <c r="B18" s="4" t="s">
        <v>601</v>
      </c>
    </row>
    <row r="19" spans="1:4">
      <c r="A19" s="4" t="s">
        <v>394</v>
      </c>
    </row>
    <row r="20" spans="1:4">
      <c r="A20" s="3" t="s">
        <v>586</v>
      </c>
    </row>
    <row r="21" spans="1:4">
      <c r="A21" s="4" t="s">
        <v>602</v>
      </c>
      <c r="C21" s="7" t="n">
        <v>79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603</v>
      </c>
      <c r="C1" s="2" t="s">
        <v>2</v>
      </c>
      <c r="E1" s="2" t="s">
        <v>32</v>
      </c>
    </row>
    <row r="2" spans="1:5">
      <c r="A2" s="3" t="s">
        <v>586</v>
      </c>
    </row>
    <row r="3" spans="1:5">
      <c r="A3" s="4" t="s">
        <v>604</v>
      </c>
      <c r="C3" s="7" t="n">
        <v>29536.4</v>
      </c>
      <c r="E3" s="7" t="n">
        <v>25955.7</v>
      </c>
    </row>
    <row r="4" spans="1:5">
      <c r="A4" s="4" t="s">
        <v>605</v>
      </c>
      <c r="C4" s="8" t="n">
        <v>120.5</v>
      </c>
      <c r="E4" s="5" t="n">
        <v>110</v>
      </c>
    </row>
    <row r="5" spans="1:5">
      <c r="A5" s="4" t="s">
        <v>606</v>
      </c>
    </row>
    <row r="6" spans="1:5">
      <c r="A6" s="3" t="s">
        <v>586</v>
      </c>
    </row>
    <row r="7" spans="1:5">
      <c r="A7" s="4" t="s">
        <v>604</v>
      </c>
      <c r="C7" s="8" t="n">
        <v>29663.1</v>
      </c>
      <c r="D7" s="4" t="s">
        <v>181</v>
      </c>
      <c r="E7" s="8" t="n">
        <v>26065.7</v>
      </c>
    </row>
    <row r="8" spans="1:5">
      <c r="A8" s="4" t="s">
        <v>607</v>
      </c>
    </row>
    <row r="9" spans="1:5">
      <c r="A9" s="3" t="s">
        <v>586</v>
      </c>
    </row>
    <row r="10" spans="1:5">
      <c r="A10" s="4" t="s">
        <v>604</v>
      </c>
      <c r="B10" s="4" t="s">
        <v>608</v>
      </c>
      <c r="C10" s="8" t="n">
        <v>-6.2</v>
      </c>
      <c r="E10" s="5" t="n">
        <v>0</v>
      </c>
    </row>
    <row r="11" spans="1:5">
      <c r="A11" s="4" t="s">
        <v>609</v>
      </c>
    </row>
    <row r="12" spans="1:5">
      <c r="A12" s="3" t="s">
        <v>586</v>
      </c>
    </row>
    <row r="13" spans="1:5">
      <c r="A13" s="4" t="s">
        <v>604</v>
      </c>
      <c r="C13" s="7" t="n">
        <v>17283.3</v>
      </c>
      <c r="E13" s="7" t="n">
        <v>17139.5</v>
      </c>
    </row>
    <row r="14" spans="1:5">
      <c r="A14" s="4" t="s">
        <v>610</v>
      </c>
    </row>
    <row r="15" spans="1:5">
      <c r="A15" s="3" t="s">
        <v>586</v>
      </c>
    </row>
    <row r="16" spans="1:5">
      <c r="A16" s="4" t="s">
        <v>611</v>
      </c>
      <c r="B16" s="4" t="s">
        <v>612</v>
      </c>
      <c r="C16" s="4" t="s">
        <v>613</v>
      </c>
      <c r="E16" s="4" t="s">
        <v>613</v>
      </c>
    </row>
    <row r="17" spans="1:5">
      <c r="A17" s="4" t="s">
        <v>604</v>
      </c>
      <c r="C17" s="7" t="n">
        <v>15533.3</v>
      </c>
      <c r="E17" s="7" t="n">
        <v>13889.7</v>
      </c>
    </row>
    <row r="18" spans="1:5">
      <c r="A18" s="4" t="s">
        <v>614</v>
      </c>
    </row>
    <row r="19" spans="1:5">
      <c r="A19" s="3" t="s">
        <v>586</v>
      </c>
    </row>
    <row r="20" spans="1:5">
      <c r="A20" s="4" t="s">
        <v>611</v>
      </c>
      <c r="B20" s="4" t="s">
        <v>612</v>
      </c>
      <c r="C20" s="4" t="s">
        <v>615</v>
      </c>
      <c r="E20" s="4" t="s">
        <v>616</v>
      </c>
    </row>
    <row r="21" spans="1:5">
      <c r="A21" s="4" t="s">
        <v>604</v>
      </c>
      <c r="C21" s="6" t="n">
        <v>1750</v>
      </c>
      <c r="E21" s="7" t="n">
        <v>3249.8</v>
      </c>
    </row>
    <row r="22" spans="1:5">
      <c r="A22" s="4" t="s">
        <v>617</v>
      </c>
    </row>
    <row r="23" spans="1:5">
      <c r="A23" s="3" t="s">
        <v>586</v>
      </c>
    </row>
    <row r="24" spans="1:5">
      <c r="A24" s="4" t="s">
        <v>604</v>
      </c>
      <c r="C24" s="6" t="n">
        <v>9770</v>
      </c>
      <c r="E24" s="7" t="n">
        <v>7298.4</v>
      </c>
    </row>
    <row r="25" spans="1:5">
      <c r="A25" s="4" t="s">
        <v>618</v>
      </c>
    </row>
    <row r="26" spans="1:5">
      <c r="A26" s="3" t="s">
        <v>586</v>
      </c>
    </row>
    <row r="27" spans="1:5">
      <c r="A27" s="4" t="s">
        <v>611</v>
      </c>
      <c r="B27" s="4" t="s">
        <v>612</v>
      </c>
      <c r="C27" s="4" t="s">
        <v>523</v>
      </c>
      <c r="E27" s="4" t="s">
        <v>383</v>
      </c>
    </row>
    <row r="28" spans="1:5">
      <c r="A28" s="4" t="s">
        <v>604</v>
      </c>
      <c r="C28" s="7" t="n">
        <v>8446.6</v>
      </c>
      <c r="E28" s="7" t="n">
        <v>6127.5</v>
      </c>
    </row>
    <row r="29" spans="1:5">
      <c r="A29" s="4" t="s">
        <v>619</v>
      </c>
    </row>
    <row r="30" spans="1:5">
      <c r="A30" s="3" t="s">
        <v>586</v>
      </c>
    </row>
    <row r="31" spans="1:5">
      <c r="A31" s="4" t="s">
        <v>611</v>
      </c>
      <c r="B31" s="4" t="s">
        <v>612</v>
      </c>
      <c r="C31" s="4" t="s">
        <v>530</v>
      </c>
      <c r="E31" s="4" t="s">
        <v>534</v>
      </c>
    </row>
    <row r="32" spans="1:5">
      <c r="A32" s="4" t="s">
        <v>604</v>
      </c>
      <c r="C32" s="7" t="n">
        <v>1323.4</v>
      </c>
      <c r="E32" s="7" t="n">
        <v>1170.9</v>
      </c>
    </row>
    <row r="33" spans="1:5">
      <c r="A33" s="4" t="s">
        <v>620</v>
      </c>
    </row>
    <row r="34" spans="1:5">
      <c r="A34" s="3" t="s">
        <v>586</v>
      </c>
    </row>
    <row r="35" spans="1:5">
      <c r="A35" s="4" t="s">
        <v>611</v>
      </c>
      <c r="B35" s="4" t="s">
        <v>612</v>
      </c>
      <c r="C35" s="4" t="s">
        <v>621</v>
      </c>
      <c r="E35" s="4" t="s">
        <v>621</v>
      </c>
    </row>
    <row r="36" spans="1:5">
      <c r="A36" s="4" t="s">
        <v>604</v>
      </c>
      <c r="C36" s="7" t="n">
        <v>110.9</v>
      </c>
      <c r="E36" s="7" t="n">
        <v>106.9</v>
      </c>
    </row>
    <row r="37" spans="1:5">
      <c r="A37" s="4" t="s">
        <v>622</v>
      </c>
    </row>
    <row r="38" spans="1:5">
      <c r="A38" s="3" t="s">
        <v>586</v>
      </c>
    </row>
    <row r="39" spans="1:5">
      <c r="A39" s="4" t="s">
        <v>611</v>
      </c>
      <c r="B39" s="4" t="s">
        <v>612</v>
      </c>
      <c r="C39" s="4" t="s">
        <v>623</v>
      </c>
      <c r="E39" s="4" t="s">
        <v>623</v>
      </c>
    </row>
    <row r="40" spans="1:5">
      <c r="A40" s="4" t="s">
        <v>604</v>
      </c>
      <c r="C40" s="7" t="n">
        <v>1008.9</v>
      </c>
      <c r="E40" s="7" t="n">
        <v>921.3</v>
      </c>
    </row>
    <row r="41" spans="1:5">
      <c r="A41" s="4" t="s">
        <v>624</v>
      </c>
    </row>
    <row r="42" spans="1:5">
      <c r="A42" s="3" t="s">
        <v>586</v>
      </c>
    </row>
    <row r="43" spans="1:5">
      <c r="A43" s="4" t="s">
        <v>611</v>
      </c>
      <c r="B43" s="4" t="s">
        <v>612</v>
      </c>
      <c r="C43" s="4" t="s">
        <v>373</v>
      </c>
      <c r="E43" s="4" t="s">
        <v>530</v>
      </c>
    </row>
    <row r="44" spans="1:5">
      <c r="A44" s="4" t="s">
        <v>604</v>
      </c>
      <c r="C44" s="7" t="n">
        <v>793.8</v>
      </c>
      <c r="E44" s="6" t="n">
        <v>0</v>
      </c>
    </row>
    <row r="45" spans="1:5">
      <c r="A45" s="4" t="s">
        <v>625</v>
      </c>
    </row>
    <row r="46" spans="1:5">
      <c r="A46" s="3" t="s">
        <v>586</v>
      </c>
    </row>
    <row r="47" spans="1:5">
      <c r="A47" s="4" t="s">
        <v>604</v>
      </c>
      <c r="B47" s="4" t="s">
        <v>626</v>
      </c>
      <c r="C47" s="7" t="n">
        <v>696.2</v>
      </c>
      <c r="E47" s="7" t="n">
        <v>599.6</v>
      </c>
    </row>
    <row r="48" spans="1:5">
      <c r="A48" s="4" t="s">
        <v>627</v>
      </c>
    </row>
    <row r="49" spans="1:5">
      <c r="A49" s="3" t="s">
        <v>586</v>
      </c>
    </row>
    <row r="50" spans="1:5">
      <c r="A50" s="4" t="s">
        <v>611</v>
      </c>
      <c r="C50" s="4" t="s">
        <v>628</v>
      </c>
      <c r="E50" s="4" t="s">
        <v>629</v>
      </c>
    </row>
    <row r="51" spans="1:5">
      <c r="A51" s="4" t="s">
        <v>604</v>
      </c>
      <c r="C51" s="7" t="n">
        <v>451.5</v>
      </c>
      <c r="E51" s="7" t="n">
        <v>416.9</v>
      </c>
    </row>
    <row r="52" spans="1:5">
      <c r="A52" s="4" t="s">
        <v>630</v>
      </c>
    </row>
    <row r="53" spans="1:5">
      <c r="A53" s="3" t="s">
        <v>586</v>
      </c>
    </row>
    <row r="54" spans="1:5">
      <c r="A54" s="4" t="s">
        <v>611</v>
      </c>
      <c r="C54" s="4" t="s">
        <v>631</v>
      </c>
      <c r="E54" s="4" t="s">
        <v>381</v>
      </c>
    </row>
    <row r="55" spans="1:5">
      <c r="A55" s="4" t="s">
        <v>604</v>
      </c>
      <c r="C55" s="7" t="n">
        <v>244.7</v>
      </c>
      <c r="E55" s="7" t="n">
        <v>182.7</v>
      </c>
    </row>
    <row r="56" spans="1:5"/>
    <row r="57" spans="1:5">
      <c r="A57" s="4" t="s">
        <v>181</v>
      </c>
      <c r="B57" s="4" t="s">
        <v>632</v>
      </c>
    </row>
    <row r="58" spans="1:5">
      <c r="A58" s="4" t="s">
        <v>608</v>
      </c>
      <c r="B58" s="4" t="s">
        <v>633</v>
      </c>
    </row>
    <row r="59" spans="1:5">
      <c r="A59" s="4" t="s">
        <v>612</v>
      </c>
      <c r="B59" s="4" t="s">
        <v>634</v>
      </c>
    </row>
    <row r="60" spans="1:5">
      <c r="A60" s="4" t="s">
        <v>626</v>
      </c>
      <c r="B60" s="4" t="s">
        <v>635</v>
      </c>
    </row>
  </sheetData>
  <mergeCells count="7">
    <mergeCell ref="A1:B1"/>
    <mergeCell ref="C1:D1"/>
    <mergeCell ref="A56:D56"/>
    <mergeCell ref="B57:D57"/>
    <mergeCell ref="B58:D58"/>
    <mergeCell ref="B59:D59"/>
    <mergeCell ref="B60:D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6</v>
      </c>
      <c r="B1" s="2" t="s">
        <v>2</v>
      </c>
      <c r="C1" s="2" t="s">
        <v>32</v>
      </c>
    </row>
    <row r="2" spans="1:3">
      <c r="A2" s="3" t="s">
        <v>586</v>
      </c>
    </row>
    <row r="3" spans="1:3">
      <c r="A3" s="4" t="s">
        <v>96</v>
      </c>
      <c r="B3" s="6" t="n">
        <v>0</v>
      </c>
      <c r="C3" s="7" t="n">
        <v>694.8</v>
      </c>
    </row>
    <row r="4" spans="1:3">
      <c r="A4" s="5" t="n">
        <v>2018</v>
      </c>
      <c r="B4" s="8" t="n">
        <v>2024.6</v>
      </c>
    </row>
    <row r="5" spans="1:3">
      <c r="A5" s="5" t="n">
        <v>2019</v>
      </c>
      <c r="B5" s="8" t="n">
        <v>2121.2</v>
      </c>
    </row>
    <row r="6" spans="1:3">
      <c r="A6" s="5" t="n">
        <v>2020</v>
      </c>
      <c r="B6" s="8" t="n">
        <v>2432.3</v>
      </c>
    </row>
    <row r="7" spans="1:3">
      <c r="A7" s="5" t="n">
        <v>2021</v>
      </c>
      <c r="B7" s="5" t="n">
        <v>1717</v>
      </c>
    </row>
    <row r="8" spans="1:3">
      <c r="A8" s="5" t="n">
        <v>2021</v>
      </c>
      <c r="B8" s="8" t="n">
        <v>2311.2</v>
      </c>
    </row>
    <row r="9" spans="1:3">
      <c r="A9" s="4" t="s">
        <v>469</v>
      </c>
      <c r="B9" s="8" t="n">
        <v>19056.8</v>
      </c>
    </row>
    <row r="10" spans="1:3">
      <c r="A10" s="4" t="s">
        <v>637</v>
      </c>
      <c r="B10" s="5" t="n">
        <v>2000</v>
      </c>
    </row>
    <row r="11" spans="1:3">
      <c r="A11" s="4" t="s">
        <v>604</v>
      </c>
      <c r="B11" s="7" t="n">
        <v>29536.4</v>
      </c>
      <c r="C11" s="7" t="n">
        <v>259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8</v>
      </c>
      <c r="B1" s="2" t="s">
        <v>1</v>
      </c>
    </row>
    <row r="2" spans="1:5">
      <c r="B2" s="2" t="s">
        <v>2</v>
      </c>
      <c r="C2" s="2" t="s">
        <v>32</v>
      </c>
      <c r="D2" s="2" t="s">
        <v>33</v>
      </c>
      <c r="E2" s="2" t="s">
        <v>639</v>
      </c>
    </row>
    <row r="3" spans="1:5">
      <c r="A3" s="3" t="s">
        <v>640</v>
      </c>
    </row>
    <row r="4" spans="1:5">
      <c r="A4" s="4" t="s">
        <v>641</v>
      </c>
      <c r="B4" s="4" t="s">
        <v>642</v>
      </c>
    </row>
    <row r="5" spans="1:5">
      <c r="A5" s="4" t="s">
        <v>643</v>
      </c>
      <c r="B5" s="8" t="n">
        <v>51.5</v>
      </c>
    </row>
    <row r="6" spans="1:5">
      <c r="A6" s="4" t="s">
        <v>644</v>
      </c>
      <c r="B6" s="4" t="s">
        <v>645</v>
      </c>
    </row>
    <row r="7" spans="1:5">
      <c r="A7" s="4" t="s">
        <v>646</v>
      </c>
      <c r="B7" s="8" t="n">
        <v>18.9</v>
      </c>
      <c r="C7" s="8" t="n">
        <v>21.5</v>
      </c>
      <c r="D7" s="8" t="n">
        <v>21.9</v>
      </c>
      <c r="E7" s="8" t="n">
        <v>23.4</v>
      </c>
    </row>
    <row r="8" spans="1:5">
      <c r="A8" s="4" t="s">
        <v>147</v>
      </c>
      <c r="B8" s="7" t="n">
        <v>456.8</v>
      </c>
      <c r="C8" s="7" t="n">
        <v>299.4</v>
      </c>
      <c r="D8" s="7" t="n">
        <v>317.2</v>
      </c>
    </row>
    <row r="9" spans="1:5">
      <c r="A9" s="4" t="s">
        <v>647</v>
      </c>
      <c r="B9" s="5" t="n">
        <v>0</v>
      </c>
      <c r="C9" s="8" t="n">
        <v>0.6</v>
      </c>
      <c r="D9" s="8" t="n">
        <v>44.8</v>
      </c>
    </row>
    <row r="10" spans="1:5">
      <c r="A10" s="4" t="s">
        <v>648</v>
      </c>
      <c r="B10" s="7" t="n">
        <v>87.59999999999999</v>
      </c>
      <c r="C10" s="8" t="n">
        <v>99.3</v>
      </c>
      <c r="D10" s="8" t="n">
        <v>49.4</v>
      </c>
    </row>
    <row r="11" spans="1:5">
      <c r="A11" s="4" t="s">
        <v>649</v>
      </c>
    </row>
    <row r="12" spans="1:5">
      <c r="A12" s="3" t="s">
        <v>640</v>
      </c>
    </row>
    <row r="13" spans="1:5">
      <c r="A13" s="4" t="s">
        <v>646</v>
      </c>
      <c r="B13" s="5" t="n">
        <v>31</v>
      </c>
    </row>
    <row r="14" spans="1:5">
      <c r="A14" s="4" t="s">
        <v>650</v>
      </c>
    </row>
    <row r="15" spans="1:5">
      <c r="A15" s="3" t="s">
        <v>640</v>
      </c>
    </row>
    <row r="16" spans="1:5">
      <c r="A16" s="4" t="s">
        <v>651</v>
      </c>
      <c r="B16" s="7" t="n">
        <v>353.6</v>
      </c>
      <c r="C16" s="7" t="n">
        <v>184.9</v>
      </c>
      <c r="D16" s="7" t="n">
        <v>202.9</v>
      </c>
    </row>
    <row r="17" spans="1:5">
      <c r="A17" s="4" t="s">
        <v>647</v>
      </c>
      <c r="B17" s="5" t="n">
        <v>111</v>
      </c>
    </row>
    <row r="18" spans="1:5">
      <c r="A18" s="4" t="s">
        <v>652</v>
      </c>
    </row>
    <row r="19" spans="1:5">
      <c r="A19" s="3" t="s">
        <v>640</v>
      </c>
    </row>
    <row r="20" spans="1:5">
      <c r="A20" s="4" t="s">
        <v>647</v>
      </c>
      <c r="B20" s="7" t="n">
        <v>23.9</v>
      </c>
    </row>
    <row r="21" spans="1:5">
      <c r="A21" s="4" t="s">
        <v>653</v>
      </c>
      <c r="B21" s="4" t="s">
        <v>654</v>
      </c>
    </row>
    <row r="22" spans="1:5">
      <c r="A22" s="4" t="s">
        <v>655</v>
      </c>
      <c r="B22" s="4" t="s">
        <v>3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8" t="n">
        <v>21.5</v>
      </c>
      <c r="C4" s="8" t="n">
        <v>21.9</v>
      </c>
      <c r="D4" s="8" t="n">
        <v>23.4</v>
      </c>
    </row>
    <row r="5" spans="1:4">
      <c r="A5" s="4" t="s">
        <v>659</v>
      </c>
      <c r="B5" s="5" t="n">
        <v>4</v>
      </c>
      <c r="C5" s="8" t="n">
        <v>4.3</v>
      </c>
      <c r="D5" s="8" t="n">
        <v>4.3</v>
      </c>
    </row>
    <row r="6" spans="1:4">
      <c r="A6" s="4" t="s">
        <v>660</v>
      </c>
      <c r="B6" s="8" t="n">
        <v>-5.6</v>
      </c>
      <c r="C6" s="5" t="n">
        <v>-4</v>
      </c>
      <c r="D6" s="8" t="n">
        <v>-5.1</v>
      </c>
    </row>
    <row r="7" spans="1:4">
      <c r="A7" s="4" t="s">
        <v>661</v>
      </c>
      <c r="B7" s="5" t="n">
        <v>-1</v>
      </c>
      <c r="C7" s="8" t="n">
        <v>-0.7</v>
      </c>
      <c r="D7" s="8" t="n">
        <v>-0.7</v>
      </c>
    </row>
    <row r="8" spans="1:4">
      <c r="A8" s="4" t="s">
        <v>662</v>
      </c>
      <c r="B8" s="8" t="n">
        <v>18.9</v>
      </c>
      <c r="C8" s="8" t="n">
        <v>21.5</v>
      </c>
      <c r="D8" s="8" t="n">
        <v>21.9</v>
      </c>
    </row>
    <row r="9" spans="1:4">
      <c r="A9" s="4" t="s">
        <v>663</v>
      </c>
      <c r="B9" s="8" t="n">
        <v>11.3</v>
      </c>
      <c r="C9" s="8" t="n">
        <v>13.4</v>
      </c>
      <c r="D9" s="8" t="n">
        <v>13.4</v>
      </c>
    </row>
    <row r="10" spans="1:4">
      <c r="A10" s="3" t="s">
        <v>664</v>
      </c>
    </row>
    <row r="11" spans="1:4">
      <c r="A11" s="4" t="s">
        <v>658</v>
      </c>
      <c r="B11" s="9" t="n">
        <v>92.25</v>
      </c>
      <c r="C11" s="9" t="n">
        <v>84.76000000000001</v>
      </c>
      <c r="D11" s="9" t="n">
        <v>77.98999999999999</v>
      </c>
    </row>
    <row r="12" spans="1:4">
      <c r="A12" s="4" t="s">
        <v>659</v>
      </c>
      <c r="B12" s="10" t="n">
        <v>128.74</v>
      </c>
      <c r="C12" s="10" t="n">
        <v>117.1</v>
      </c>
      <c r="D12" s="10" t="n">
        <v>97.33</v>
      </c>
    </row>
    <row r="13" spans="1:4">
      <c r="A13" s="4" t="s">
        <v>660</v>
      </c>
      <c r="B13" s="10" t="n">
        <v>81.77</v>
      </c>
      <c r="C13" s="10" t="n">
        <v>75.3</v>
      </c>
      <c r="D13" s="10" t="n">
        <v>62.59</v>
      </c>
    </row>
    <row r="14" spans="1:4">
      <c r="A14" s="4" t="s">
        <v>661</v>
      </c>
      <c r="B14" s="10" t="n">
        <v>118.38</v>
      </c>
      <c r="C14" s="10" t="n">
        <v>106.5</v>
      </c>
      <c r="D14" s="10" t="n">
        <v>96.76000000000001</v>
      </c>
    </row>
    <row r="15" spans="1:4">
      <c r="A15" s="4" t="s">
        <v>662</v>
      </c>
      <c r="B15" s="10" t="n">
        <v>101.55</v>
      </c>
      <c r="C15" s="9" t="n">
        <v>92.25</v>
      </c>
      <c r="D15" s="9" t="n">
        <v>84.76000000000001</v>
      </c>
    </row>
    <row r="16" spans="1:4">
      <c r="A16" s="4" t="s">
        <v>663</v>
      </c>
      <c r="B16" s="9" t="n">
        <v>90.73</v>
      </c>
    </row>
    <row r="17" spans="1:4">
      <c r="A17" s="3" t="s">
        <v>665</v>
      </c>
    </row>
    <row r="18" spans="1:4">
      <c r="A18" s="4" t="s">
        <v>662</v>
      </c>
      <c r="B18" s="4" t="s">
        <v>666</v>
      </c>
    </row>
    <row r="19" spans="1:4">
      <c r="A19" s="4" t="s">
        <v>663</v>
      </c>
      <c r="B19" s="4" t="s">
        <v>667</v>
      </c>
    </row>
    <row r="20" spans="1:4">
      <c r="A20" s="3" t="s">
        <v>668</v>
      </c>
    </row>
    <row r="21" spans="1:4">
      <c r="A21" s="4" t="s">
        <v>662</v>
      </c>
      <c r="B21" s="7" t="n">
        <v>1331.4</v>
      </c>
    </row>
    <row r="22" spans="1:4">
      <c r="A22" s="4" t="s">
        <v>663</v>
      </c>
      <c r="B22" s="7" t="n">
        <v>91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670</v>
      </c>
    </row>
    <row r="4" spans="1:4">
      <c r="A4" s="4" t="s">
        <v>671</v>
      </c>
      <c r="B4" s="8" t="n">
        <v>1.9</v>
      </c>
      <c r="C4" s="8" t="n">
        <v>2.4</v>
      </c>
      <c r="D4" s="8" t="n">
        <v>2.2</v>
      </c>
    </row>
    <row r="5" spans="1:4">
      <c r="A5" s="4" t="s">
        <v>659</v>
      </c>
      <c r="B5" s="8" t="n">
        <v>0.6</v>
      </c>
      <c r="C5" s="8" t="n">
        <v>0.7</v>
      </c>
      <c r="D5" s="8" t="n">
        <v>0.9</v>
      </c>
    </row>
    <row r="6" spans="1:4">
      <c r="A6" s="4" t="s">
        <v>672</v>
      </c>
      <c r="B6" s="8" t="n">
        <v>-0.7</v>
      </c>
      <c r="C6" s="8" t="n">
        <v>-0.8</v>
      </c>
      <c r="D6" s="8" t="n">
        <v>-0.5</v>
      </c>
    </row>
    <row r="7" spans="1:4">
      <c r="A7" s="4" t="s">
        <v>673</v>
      </c>
      <c r="B7" s="8" t="n">
        <v>-0.2</v>
      </c>
      <c r="C7" s="8" t="n">
        <v>-0.4</v>
      </c>
      <c r="D7" s="8" t="n">
        <v>-0.2</v>
      </c>
    </row>
    <row r="8" spans="1:4">
      <c r="A8" s="4" t="s">
        <v>674</v>
      </c>
      <c r="B8" s="8" t="n">
        <v>1.6</v>
      </c>
      <c r="C8" s="8" t="n">
        <v>1.9</v>
      </c>
      <c r="D8" s="8" t="n">
        <v>2.4</v>
      </c>
    </row>
    <row r="9" spans="1:4">
      <c r="A9" s="3" t="s">
        <v>675</v>
      </c>
    </row>
    <row r="10" spans="1:4">
      <c r="A10" s="4" t="s">
        <v>671</v>
      </c>
      <c r="B10" s="9" t="n">
        <v>94.13</v>
      </c>
      <c r="C10" s="9" t="n">
        <v>83.5</v>
      </c>
      <c r="D10" s="9" t="n">
        <v>83.48999999999999</v>
      </c>
    </row>
    <row r="11" spans="1:4">
      <c r="A11" s="4" t="s">
        <v>659</v>
      </c>
      <c r="B11" s="10" t="n">
        <v>123.98</v>
      </c>
      <c r="C11" s="10" t="n">
        <v>109.86</v>
      </c>
      <c r="D11" s="10" t="n">
        <v>87.03</v>
      </c>
    </row>
    <row r="12" spans="1:4">
      <c r="A12" s="4" t="s">
        <v>672</v>
      </c>
      <c r="B12" s="10" t="n">
        <v>87.18000000000001</v>
      </c>
      <c r="C12" s="10" t="n">
        <v>79.54000000000001</v>
      </c>
      <c r="D12" s="10" t="n">
        <v>88.78</v>
      </c>
    </row>
    <row r="13" spans="1:4">
      <c r="A13" s="4" t="s">
        <v>673</v>
      </c>
      <c r="B13" s="10" t="n">
        <v>117.24</v>
      </c>
      <c r="C13" s="10" t="n">
        <v>88.45</v>
      </c>
      <c r="D13" s="10" t="n">
        <v>85.81999999999999</v>
      </c>
    </row>
    <row r="14" spans="1:4">
      <c r="A14" s="4" t="s">
        <v>674</v>
      </c>
      <c r="B14" s="9" t="n">
        <v>107.34</v>
      </c>
      <c r="C14" s="9" t="n">
        <v>94.13</v>
      </c>
      <c r="D14" s="9" t="n">
        <v>8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676</v>
      </c>
      <c r="B1" s="2" t="s">
        <v>179</v>
      </c>
      <c r="L1" s="2" t="s">
        <v>1</v>
      </c>
    </row>
    <row r="2" spans="1:14">
      <c r="B2" s="2" t="s">
        <v>2</v>
      </c>
      <c r="C2" s="2" t="s">
        <v>180</v>
      </c>
      <c r="E2" s="2" t="s">
        <v>4</v>
      </c>
      <c r="F2" s="2" t="s">
        <v>182</v>
      </c>
      <c r="G2" s="2" t="s">
        <v>32</v>
      </c>
      <c r="H2" s="2" t="s">
        <v>183</v>
      </c>
      <c r="J2" s="2" t="s">
        <v>184</v>
      </c>
      <c r="K2" s="2" t="s">
        <v>185</v>
      </c>
      <c r="L2" s="2" t="s">
        <v>2</v>
      </c>
      <c r="M2" s="2" t="s">
        <v>32</v>
      </c>
      <c r="N2" s="2" t="s">
        <v>33</v>
      </c>
    </row>
    <row r="3" spans="1:14">
      <c r="A3" s="3" t="s">
        <v>677</v>
      </c>
    </row>
    <row r="4" spans="1:14">
      <c r="A4" s="4" t="s">
        <v>35</v>
      </c>
      <c r="B4" s="7" t="n">
        <v>2673.1</v>
      </c>
      <c r="C4" s="7" t="n">
        <v>3064.3</v>
      </c>
      <c r="E4" s="7" t="n">
        <v>3569.6</v>
      </c>
      <c r="F4" s="7" t="n">
        <v>3411.9</v>
      </c>
      <c r="G4" s="7" t="n">
        <v>3652.8</v>
      </c>
      <c r="H4" s="7" t="n">
        <v>3972.1</v>
      </c>
      <c r="J4" s="7" t="n">
        <v>3916.6</v>
      </c>
      <c r="K4" s="7" t="n">
        <v>3753.5</v>
      </c>
      <c r="L4" s="7" t="n">
        <v>12718.9</v>
      </c>
      <c r="M4" s="6" t="n">
        <v>15295</v>
      </c>
      <c r="N4" s="7" t="n">
        <v>16488.3</v>
      </c>
    </row>
    <row r="5" spans="1:14">
      <c r="A5" s="4" t="s">
        <v>36</v>
      </c>
      <c r="B5" s="8" t="n">
        <v>2667.1</v>
      </c>
      <c r="C5" s="8" t="n">
        <v>2690.3</v>
      </c>
      <c r="E5" s="8" t="n">
        <v>2480.1</v>
      </c>
      <c r="F5" s="5" t="n">
        <v>2264</v>
      </c>
      <c r="G5" s="8" t="n">
        <v>2376.1</v>
      </c>
      <c r="H5" s="5" t="n">
        <v>2452</v>
      </c>
      <c r="J5" s="8" t="n">
        <v>2348.4</v>
      </c>
      <c r="K5" s="8" t="n">
        <v>2150.4</v>
      </c>
      <c r="L5" s="8" t="n">
        <v>10101.5</v>
      </c>
      <c r="M5" s="8" t="n">
        <v>9326.9</v>
      </c>
      <c r="N5" s="8" t="n">
        <v>8924.700000000001</v>
      </c>
    </row>
    <row r="6" spans="1:14">
      <c r="A6" s="4" t="s">
        <v>37</v>
      </c>
      <c r="B6" s="8" t="n">
        <v>5340.2</v>
      </c>
      <c r="C6" s="8" t="n">
        <v>5754.6</v>
      </c>
      <c r="E6" s="8" t="n">
        <v>6049.7</v>
      </c>
      <c r="F6" s="8" t="n">
        <v>5675.9</v>
      </c>
      <c r="G6" s="8" t="n">
        <v>6028.9</v>
      </c>
      <c r="H6" s="8" t="n">
        <v>6424.1</v>
      </c>
      <c r="J6" s="5" t="n">
        <v>6265</v>
      </c>
      <c r="K6" s="8" t="n">
        <v>5903.9</v>
      </c>
      <c r="L6" s="8" t="n">
        <v>22820.4</v>
      </c>
      <c r="M6" s="8" t="n">
        <v>24621.9</v>
      </c>
      <c r="N6" s="5" t="n">
        <v>25413</v>
      </c>
    </row>
    <row r="7" spans="1:14">
      <c r="A7" s="4" t="s">
        <v>581</v>
      </c>
      <c r="B7" s="8" t="n">
        <v>2144.2</v>
      </c>
      <c r="C7" s="8" t="n">
        <v>3079.4</v>
      </c>
      <c r="E7" s="8" t="n">
        <v>2295.1</v>
      </c>
      <c r="F7" s="5" t="n">
        <v>2034</v>
      </c>
      <c r="G7" s="5" t="n">
        <v>1969</v>
      </c>
      <c r="H7" s="8" t="n">
        <v>2137.3</v>
      </c>
      <c r="J7" s="8" t="n">
        <v>1857.9</v>
      </c>
      <c r="K7" s="8" t="n">
        <v>1780.3</v>
      </c>
      <c r="L7" s="8" t="n">
        <v>9552.700000000001</v>
      </c>
      <c r="M7" s="8" t="n">
        <v>7744.5</v>
      </c>
      <c r="N7" s="8" t="n">
        <v>7145.5</v>
      </c>
    </row>
    <row r="8" spans="1:14">
      <c r="A8" s="4" t="s">
        <v>51</v>
      </c>
      <c r="B8" s="7" t="n">
        <v>698.7</v>
      </c>
      <c r="C8" s="7" t="n">
        <v>1883.7</v>
      </c>
      <c r="E8" s="7" t="n">
        <v>1395.1</v>
      </c>
      <c r="F8" s="7" t="n">
        <v>1214.8</v>
      </c>
      <c r="G8" s="7" t="n">
        <v>1193.4</v>
      </c>
      <c r="H8" s="7" t="n">
        <v>1275.4</v>
      </c>
      <c r="J8" s="7" t="n">
        <v>1092.9</v>
      </c>
      <c r="K8" s="7" t="n">
        <v>1124.8</v>
      </c>
      <c r="L8" s="7" t="n">
        <v>5192.3</v>
      </c>
      <c r="M8" s="7" t="n">
        <v>4686.5</v>
      </c>
      <c r="N8" s="7" t="n">
        <v>4529.3</v>
      </c>
    </row>
    <row r="9" spans="1:14">
      <c r="A9" s="4" t="s">
        <v>52</v>
      </c>
      <c r="B9" s="9" t="n">
        <v>0.88</v>
      </c>
      <c r="C9" s="9" t="n">
        <v>2.34</v>
      </c>
      <c r="E9" s="9" t="n">
        <v>1.72</v>
      </c>
      <c r="F9" s="9" t="n">
        <v>1.48</v>
      </c>
      <c r="G9" s="9" t="n">
        <v>1.45</v>
      </c>
      <c r="H9" s="9" t="n">
        <v>1.52</v>
      </c>
      <c r="J9" s="9" t="n">
        <v>1.27</v>
      </c>
      <c r="K9" s="9" t="n">
        <v>1.27</v>
      </c>
      <c r="L9" s="9" t="n">
        <v>6.43</v>
      </c>
      <c r="M9" s="9" t="n">
        <v>5.49</v>
      </c>
      <c r="N9" s="9" t="n">
        <v>4.82</v>
      </c>
    </row>
    <row r="10" spans="1:14">
      <c r="A10" s="4" t="s">
        <v>53</v>
      </c>
      <c r="B10" s="9" t="n">
        <v>0.87</v>
      </c>
      <c r="C10" s="10" t="n">
        <v>2.32</v>
      </c>
      <c r="E10" s="10" t="n">
        <v>1.7</v>
      </c>
      <c r="F10" s="10" t="n">
        <v>1.47</v>
      </c>
      <c r="G10" s="9" t="n">
        <v>1.44</v>
      </c>
      <c r="H10" s="10" t="n">
        <v>1.5</v>
      </c>
      <c r="J10" s="10" t="n">
        <v>1.25</v>
      </c>
      <c r="K10" s="10" t="n">
        <v>1.25</v>
      </c>
      <c r="L10" s="10" t="n">
        <v>6.37</v>
      </c>
      <c r="M10" s="10" t="n">
        <v>5.44</v>
      </c>
      <c r="N10" s="10" t="n">
        <v>4.8</v>
      </c>
    </row>
    <row r="11" spans="1:14">
      <c r="A11" s="4" t="s">
        <v>54</v>
      </c>
      <c r="C11" s="9" t="n">
        <v>1.95</v>
      </c>
      <c r="D11" s="4" t="s">
        <v>181</v>
      </c>
      <c r="E11" s="9" t="n">
        <v>0.9399999999999999</v>
      </c>
      <c r="F11" s="9" t="n">
        <v>0.9399999999999999</v>
      </c>
      <c r="H11" s="9" t="n">
        <v>1.83</v>
      </c>
      <c r="I11" s="4" t="s">
        <v>181</v>
      </c>
      <c r="J11" s="9" t="n">
        <v>0.89</v>
      </c>
      <c r="K11" s="9" t="n">
        <v>0.89</v>
      </c>
      <c r="L11" s="9" t="n">
        <v>3.83</v>
      </c>
      <c r="M11" s="9" t="n">
        <v>3.61</v>
      </c>
      <c r="N11" s="9" t="n">
        <v>3.44</v>
      </c>
    </row>
    <row r="12" spans="1:14">
      <c r="A12" s="4" t="s">
        <v>678</v>
      </c>
      <c r="B12" s="8" t="n">
        <v>794.3</v>
      </c>
      <c r="C12" s="8" t="n">
        <v>805.3</v>
      </c>
      <c r="E12" s="8" t="n">
        <v>811.6</v>
      </c>
      <c r="F12" s="8" t="n">
        <v>818.8</v>
      </c>
      <c r="G12" s="8" t="n">
        <v>823.7</v>
      </c>
      <c r="H12" s="8" t="n">
        <v>841.4</v>
      </c>
      <c r="J12" s="5" t="n">
        <v>864</v>
      </c>
      <c r="K12" s="8" t="n">
        <v>888.9</v>
      </c>
      <c r="L12" s="8" t="n">
        <v>807.4</v>
      </c>
      <c r="M12" s="8" t="n">
        <v>854.4</v>
      </c>
      <c r="N12" s="8" t="n">
        <v>939.4</v>
      </c>
    </row>
    <row r="13" spans="1:14">
      <c r="A13" s="4" t="s">
        <v>679</v>
      </c>
      <c r="B13" s="5" t="n">
        <v>803</v>
      </c>
      <c r="C13" s="8" t="n">
        <v>813.5</v>
      </c>
      <c r="E13" s="8" t="n">
        <v>819.2</v>
      </c>
      <c r="F13" s="8" t="n">
        <v>825.2</v>
      </c>
      <c r="G13" s="8" t="n">
        <v>829.7</v>
      </c>
      <c r="H13" s="8" t="n">
        <v>847.7</v>
      </c>
      <c r="J13" s="8" t="n">
        <v>871.2</v>
      </c>
      <c r="K13" s="8" t="n">
        <v>896.3</v>
      </c>
      <c r="L13" s="8" t="n">
        <v>815.5</v>
      </c>
      <c r="M13" s="8" t="n">
        <v>861.2</v>
      </c>
      <c r="N13" s="8" t="n">
        <v>944.6</v>
      </c>
    </row>
    <row r="14" spans="1:14">
      <c r="A14" s="4" t="s">
        <v>680</v>
      </c>
      <c r="B14" s="9" t="n">
        <v>172.12</v>
      </c>
      <c r="C14" s="9" t="n">
        <v>156.68</v>
      </c>
      <c r="E14" s="9" t="n">
        <v>153.16</v>
      </c>
      <c r="F14" s="9" t="n">
        <v>129.61</v>
      </c>
      <c r="G14" s="9" t="n">
        <v>121.72</v>
      </c>
      <c r="H14" s="9" t="n">
        <v>115.36</v>
      </c>
      <c r="J14" s="9" t="n">
        <v>120.34</v>
      </c>
      <c r="K14" s="9" t="n">
        <v>125.68</v>
      </c>
      <c r="L14" s="9" t="n">
        <v>172.12</v>
      </c>
      <c r="M14" s="9" t="n">
        <v>121.72</v>
      </c>
    </row>
    <row r="15" spans="1:14">
      <c r="A15" s="4" t="s">
        <v>681</v>
      </c>
    </row>
    <row r="16" spans="1:14">
      <c r="A16" s="3" t="s">
        <v>677</v>
      </c>
    </row>
    <row r="17" spans="1:14">
      <c r="A17" s="4" t="s">
        <v>682</v>
      </c>
      <c r="B17" s="6" t="n">
        <v>463</v>
      </c>
      <c r="C17" s="7" t="n">
        <v>584.5</v>
      </c>
      <c r="E17" s="7" t="n">
        <v>666.3</v>
      </c>
      <c r="F17" s="7" t="n">
        <v>595.5</v>
      </c>
      <c r="G17" s="7" t="n">
        <v>616.9</v>
      </c>
      <c r="H17" s="7" t="n">
        <v>732.6</v>
      </c>
      <c r="J17" s="7" t="n">
        <v>668.5</v>
      </c>
      <c r="K17" s="7" t="n">
        <v>578.2</v>
      </c>
    </row>
    <row r="18" spans="1:14">
      <c r="A18" s="4" t="s">
        <v>683</v>
      </c>
    </row>
    <row r="19" spans="1:14">
      <c r="A19" s="3" t="s">
        <v>677</v>
      </c>
    </row>
    <row r="20" spans="1:14">
      <c r="A20" s="4" t="s">
        <v>682</v>
      </c>
      <c r="B20" s="7" t="n">
        <v>2202.5</v>
      </c>
      <c r="C20" s="6" t="n">
        <v>2233</v>
      </c>
      <c r="E20" s="7" t="n">
        <v>2042.1</v>
      </c>
      <c r="F20" s="7" t="n">
        <v>1833.9</v>
      </c>
      <c r="G20" s="7" t="n">
        <v>1941.3</v>
      </c>
      <c r="H20" s="7" t="n">
        <v>2014.4</v>
      </c>
      <c r="J20" s="7" t="n">
        <v>1917.5</v>
      </c>
      <c r="K20" s="7" t="n">
        <v>1735.3</v>
      </c>
    </row>
    <row r="21" spans="1:14">
      <c r="A21" s="4" t="s">
        <v>484</v>
      </c>
    </row>
    <row r="22" spans="1:14">
      <c r="A22" s="3" t="s">
        <v>677</v>
      </c>
    </row>
    <row r="23" spans="1:14">
      <c r="A23" s="4" t="s">
        <v>684</v>
      </c>
      <c r="B23" s="9" t="n">
        <v>175.78</v>
      </c>
      <c r="C23" s="9" t="n">
        <v>161.72</v>
      </c>
      <c r="E23" s="9" t="n">
        <v>155.46</v>
      </c>
      <c r="F23" s="9" t="n">
        <v>130.19</v>
      </c>
      <c r="G23" s="6" t="n">
        <v>124</v>
      </c>
      <c r="H23" s="9" t="n">
        <v>128.6</v>
      </c>
      <c r="J23" s="9" t="n">
        <v>131.96</v>
      </c>
      <c r="K23" s="9" t="n">
        <v>126.96</v>
      </c>
    </row>
    <row r="24" spans="1:14">
      <c r="A24" s="4" t="s">
        <v>481</v>
      </c>
    </row>
    <row r="25" spans="1:14">
      <c r="A25" s="3" t="s">
        <v>677</v>
      </c>
    </row>
    <row r="26" spans="1:14">
      <c r="A26" s="4" t="s">
        <v>684</v>
      </c>
      <c r="B26" s="9" t="n">
        <v>155.8</v>
      </c>
      <c r="C26" s="9" t="n">
        <v>151.77</v>
      </c>
      <c r="E26" s="9" t="n">
        <v>128.65</v>
      </c>
      <c r="F26" s="9" t="n">
        <v>118.18</v>
      </c>
      <c r="G26" s="9" t="n">
        <v>110.33</v>
      </c>
      <c r="H26" s="9" t="n">
        <v>113.96</v>
      </c>
      <c r="J26" s="9" t="n">
        <v>116.08</v>
      </c>
      <c r="K26" s="9" t="n">
        <v>112.71</v>
      </c>
    </row>
    <row r="27" spans="1:14"/>
    <row r="28" spans="1:14">
      <c r="A28" s="4" t="s">
        <v>181</v>
      </c>
      <c r="B28" s="4" t="s">
        <v>188</v>
      </c>
    </row>
  </sheetData>
  <mergeCells count="7">
    <mergeCell ref="A1:A2"/>
    <mergeCell ref="B1:K1"/>
    <mergeCell ref="L1:N1"/>
    <mergeCell ref="C2:D2"/>
    <mergeCell ref="H2:I2"/>
    <mergeCell ref="A27:N27"/>
    <mergeCell ref="B28:N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79</v>
      </c>
    </row>
    <row r="2" spans="1:3">
      <c r="B2" s="2" t="s">
        <v>180</v>
      </c>
      <c r="C2" s="2" t="s">
        <v>183</v>
      </c>
    </row>
    <row r="3" spans="1:3">
      <c r="A3" s="3" t="s">
        <v>223</v>
      </c>
    </row>
    <row r="4" spans="1:3">
      <c r="A4" s="4" t="s">
        <v>686</v>
      </c>
      <c r="B4" s="9" t="n">
        <v>0.9399999999999999</v>
      </c>
      <c r="C4" s="9" t="n">
        <v>0.89</v>
      </c>
    </row>
    <row r="5" spans="1:3">
      <c r="A5" s="4" t="s">
        <v>687</v>
      </c>
      <c r="B5" s="9" t="n">
        <v>1.01</v>
      </c>
      <c r="C5" s="9" t="n">
        <v>0.93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51</v>
      </c>
      <c r="B4" s="7" t="n">
        <v>5192.3</v>
      </c>
      <c r="C4" s="7" t="n">
        <v>4686.5</v>
      </c>
      <c r="D4" s="7" t="n">
        <v>4529.3</v>
      </c>
    </row>
    <row r="5" spans="1:4">
      <c r="A5" s="3" t="s">
        <v>124</v>
      </c>
    </row>
    <row r="6" spans="1:4">
      <c r="A6" s="4" t="s">
        <v>125</v>
      </c>
      <c r="B6" s="8" t="n">
        <v>1363.4</v>
      </c>
      <c r="C6" s="8" t="n">
        <v>1516.5</v>
      </c>
      <c r="D6" s="8" t="n">
        <v>1555.7</v>
      </c>
    </row>
    <row r="7" spans="1:4">
      <c r="A7" s="4" t="s">
        <v>101</v>
      </c>
      <c r="B7" s="8" t="n">
        <v>-36.4</v>
      </c>
      <c r="C7" s="8" t="n">
        <v>-538.6</v>
      </c>
      <c r="D7" s="8" t="n">
        <v>-1.4</v>
      </c>
    </row>
    <row r="8" spans="1:4">
      <c r="A8" s="4" t="s">
        <v>126</v>
      </c>
      <c r="B8" s="8" t="n">
        <v>117.5</v>
      </c>
      <c r="C8" s="8" t="n">
        <v>131.3</v>
      </c>
      <c r="D8" s="5" t="n">
        <v>110</v>
      </c>
    </row>
    <row r="9" spans="1:4">
      <c r="A9" s="4" t="s">
        <v>127</v>
      </c>
      <c r="B9" s="8" t="n">
        <v>-1155.8</v>
      </c>
      <c r="C9" s="8" t="n">
        <v>-310.7</v>
      </c>
      <c r="D9" s="8" t="n">
        <v>-163.9</v>
      </c>
    </row>
    <row r="10" spans="1:4">
      <c r="A10" s="4" t="s">
        <v>128</v>
      </c>
      <c r="B10" s="8" t="n">
        <v>1050.7</v>
      </c>
      <c r="C10" s="8" t="n">
        <v>407.6</v>
      </c>
      <c r="D10" s="8" t="n">
        <v>341.5</v>
      </c>
    </row>
    <row r="11" spans="1:4">
      <c r="A11" s="3" t="s">
        <v>129</v>
      </c>
    </row>
    <row r="12" spans="1:4">
      <c r="A12" s="4" t="s">
        <v>130</v>
      </c>
      <c r="B12" s="8" t="n">
        <v>-340.7</v>
      </c>
      <c r="C12" s="5" t="n">
        <v>-159</v>
      </c>
      <c r="D12" s="8" t="n">
        <v>-180.6</v>
      </c>
    </row>
    <row r="13" spans="1:4">
      <c r="A13" s="4" t="s">
        <v>131</v>
      </c>
      <c r="B13" s="8" t="n">
        <v>-37.3</v>
      </c>
      <c r="C13" s="8" t="n">
        <v>28.1</v>
      </c>
      <c r="D13" s="8" t="n">
        <v>44.9</v>
      </c>
    </row>
    <row r="14" spans="1:4">
      <c r="A14" s="4" t="s">
        <v>90</v>
      </c>
      <c r="B14" s="8" t="n">
        <v>-59.7</v>
      </c>
      <c r="C14" s="8" t="n">
        <v>89.8</v>
      </c>
      <c r="D14" s="5" t="n">
        <v>-15</v>
      </c>
    </row>
    <row r="15" spans="1:4">
      <c r="A15" s="4" t="s">
        <v>91</v>
      </c>
      <c r="B15" s="8" t="n">
        <v>-396.4</v>
      </c>
      <c r="C15" s="8" t="n">
        <v>169.7</v>
      </c>
      <c r="D15" s="8" t="n">
        <v>-64.40000000000001</v>
      </c>
    </row>
    <row r="16" spans="1:4">
      <c r="A16" s="4" t="s">
        <v>132</v>
      </c>
      <c r="B16" s="8" t="n">
        <v>-146.4</v>
      </c>
      <c r="C16" s="8" t="n">
        <v>38.4</v>
      </c>
      <c r="D16" s="5" t="n">
        <v>383</v>
      </c>
    </row>
    <row r="17" spans="1:4">
      <c r="A17" s="4" t="s">
        <v>133</v>
      </c>
      <c r="B17" s="8" t="n">
        <v>5551.2</v>
      </c>
      <c r="C17" s="8" t="n">
        <v>6059.6</v>
      </c>
      <c r="D17" s="8" t="n">
        <v>6539.1</v>
      </c>
    </row>
    <row r="18" spans="1:4">
      <c r="A18" s="3" t="s">
        <v>134</v>
      </c>
    </row>
    <row r="19" spans="1:4">
      <c r="A19" s="4" t="s">
        <v>135</v>
      </c>
      <c r="B19" s="8" t="n">
        <v>-1853.7</v>
      </c>
      <c r="C19" s="8" t="n">
        <v>-1821.1</v>
      </c>
      <c r="D19" s="8" t="n">
        <v>-1813.9</v>
      </c>
    </row>
    <row r="20" spans="1:4">
      <c r="A20" s="4" t="s">
        <v>136</v>
      </c>
      <c r="B20" s="5" t="n">
        <v>-77</v>
      </c>
      <c r="C20" s="8" t="n">
        <v>-109.5</v>
      </c>
      <c r="D20" s="8" t="n">
        <v>-140.6</v>
      </c>
    </row>
    <row r="21" spans="1:4">
      <c r="A21" s="4" t="s">
        <v>137</v>
      </c>
      <c r="B21" s="8" t="n">
        <v>974.8</v>
      </c>
      <c r="C21" s="8" t="n">
        <v>975.6</v>
      </c>
      <c r="D21" s="8" t="n">
        <v>341.1</v>
      </c>
    </row>
    <row r="22" spans="1:4">
      <c r="A22" s="4" t="s">
        <v>138</v>
      </c>
      <c r="B22" s="5" t="n">
        <v>1597</v>
      </c>
      <c r="C22" s="5" t="n">
        <v>0</v>
      </c>
      <c r="D22" s="5" t="n">
        <v>0</v>
      </c>
    </row>
    <row r="23" spans="1:4">
      <c r="A23" s="4" t="s">
        <v>139</v>
      </c>
      <c r="B23" s="8" t="n">
        <v>166.8</v>
      </c>
      <c r="C23" s="8" t="n">
        <v>82.90000000000001</v>
      </c>
      <c r="D23" s="8" t="n">
        <v>213.1</v>
      </c>
    </row>
    <row r="24" spans="1:4">
      <c r="A24" s="4" t="s">
        <v>128</v>
      </c>
      <c r="B24" s="8" t="n">
        <v>-245.9</v>
      </c>
      <c r="C24" s="8" t="n">
        <v>-109.5</v>
      </c>
      <c r="D24" s="8" t="n">
        <v>-19.7</v>
      </c>
    </row>
    <row r="25" spans="1:4">
      <c r="A25" s="4" t="s">
        <v>140</v>
      </c>
      <c r="B25" s="5" t="n">
        <v>562</v>
      </c>
      <c r="C25" s="8" t="n">
        <v>-981.6</v>
      </c>
      <c r="D25" s="5" t="n">
        <v>-1420</v>
      </c>
    </row>
    <row r="26" spans="1:4">
      <c r="A26" s="3" t="s">
        <v>141</v>
      </c>
    </row>
    <row r="27" spans="1:4">
      <c r="A27" s="4" t="s">
        <v>142</v>
      </c>
      <c r="B27" s="8" t="n">
        <v>-1050.3</v>
      </c>
      <c r="C27" s="8" t="n">
        <v>-286.2</v>
      </c>
      <c r="D27" s="8" t="n">
        <v>589.7</v>
      </c>
    </row>
    <row r="28" spans="1:4">
      <c r="A28" s="4" t="s">
        <v>143</v>
      </c>
      <c r="B28" s="8" t="n">
        <v>4727.5</v>
      </c>
      <c r="C28" s="8" t="n">
        <v>3779.5</v>
      </c>
      <c r="D28" s="5" t="n">
        <v>10220</v>
      </c>
    </row>
    <row r="29" spans="1:4">
      <c r="A29" s="4" t="s">
        <v>144</v>
      </c>
      <c r="B29" s="8" t="n">
        <v>-1649.4</v>
      </c>
      <c r="C29" s="8" t="n">
        <v>-822.9</v>
      </c>
      <c r="D29" s="8" t="n">
        <v>-1054.5</v>
      </c>
    </row>
    <row r="30" spans="1:4">
      <c r="A30" s="4" t="s">
        <v>145</v>
      </c>
      <c r="B30" s="8" t="n">
        <v>-4685.7</v>
      </c>
      <c r="C30" s="5" t="n">
        <v>-11171</v>
      </c>
      <c r="D30" s="8" t="n">
        <v>-6099.2</v>
      </c>
    </row>
    <row r="31" spans="1:4">
      <c r="A31" s="4" t="s">
        <v>146</v>
      </c>
      <c r="B31" s="8" t="n">
        <v>-3089.2</v>
      </c>
      <c r="C31" s="8" t="n">
        <v>-3058.2</v>
      </c>
      <c r="D31" s="8" t="n">
        <v>-3230.3</v>
      </c>
    </row>
    <row r="32" spans="1:4">
      <c r="A32" s="4" t="s">
        <v>147</v>
      </c>
      <c r="B32" s="8" t="n">
        <v>456.8</v>
      </c>
      <c r="C32" s="8" t="n">
        <v>299.4</v>
      </c>
      <c r="D32" s="8" t="n">
        <v>317.2</v>
      </c>
    </row>
    <row r="33" spans="1:4">
      <c r="A33" s="4" t="s">
        <v>148</v>
      </c>
      <c r="B33" s="5" t="n">
        <v>0</v>
      </c>
      <c r="C33" s="5" t="n">
        <v>0</v>
      </c>
      <c r="D33" s="8" t="n">
        <v>51.1</v>
      </c>
    </row>
    <row r="34" spans="1:4">
      <c r="A34" s="4" t="s">
        <v>128</v>
      </c>
      <c r="B34" s="8" t="n">
        <v>-20.5</v>
      </c>
      <c r="C34" s="5" t="n">
        <v>-3</v>
      </c>
      <c r="D34" s="8" t="n">
        <v>-58.7</v>
      </c>
    </row>
    <row r="35" spans="1:4">
      <c r="A35" s="4" t="s">
        <v>149</v>
      </c>
      <c r="B35" s="8" t="n">
        <v>-5310.8</v>
      </c>
      <c r="C35" s="8" t="n">
        <v>-11262.4</v>
      </c>
      <c r="D35" s="8" t="n">
        <v>735.3</v>
      </c>
    </row>
    <row r="36" spans="1:4">
      <c r="A36" s="4" t="s">
        <v>150</v>
      </c>
      <c r="B36" s="5" t="n">
        <v>264</v>
      </c>
      <c r="C36" s="8" t="n">
        <v>-103.7</v>
      </c>
      <c r="D36" s="8" t="n">
        <v>-246.8</v>
      </c>
    </row>
    <row r="37" spans="1:4">
      <c r="A37" s="4" t="s">
        <v>151</v>
      </c>
      <c r="B37" s="8" t="n">
        <v>1066.4</v>
      </c>
      <c r="C37" s="8" t="n">
        <v>-6288.1</v>
      </c>
      <c r="D37" s="8" t="n">
        <v>5607.6</v>
      </c>
    </row>
    <row r="38" spans="1:4">
      <c r="A38" s="4" t="s">
        <v>152</v>
      </c>
      <c r="B38" s="5" t="n">
        <v>174</v>
      </c>
      <c r="C38" s="5" t="n">
        <v>-174</v>
      </c>
      <c r="D38" s="5" t="n">
        <v>0</v>
      </c>
    </row>
    <row r="39" spans="1:4">
      <c r="A39" s="4" t="s">
        <v>153</v>
      </c>
      <c r="B39" s="8" t="n">
        <v>1223.4</v>
      </c>
      <c r="C39" s="8" t="n">
        <v>7685.5</v>
      </c>
      <c r="D39" s="8" t="n">
        <v>2077.9</v>
      </c>
    </row>
    <row r="40" spans="1:4">
      <c r="A40" s="4" t="s">
        <v>154</v>
      </c>
      <c r="B40" s="8" t="n">
        <v>2463.8</v>
      </c>
      <c r="C40" s="8" t="n">
        <v>1223.4</v>
      </c>
      <c r="D40" s="8" t="n">
        <v>7685.5</v>
      </c>
    </row>
    <row r="41" spans="1:4">
      <c r="A41" s="3" t="s">
        <v>155</v>
      </c>
    </row>
    <row r="42" spans="1:4">
      <c r="A42" s="4" t="s">
        <v>156</v>
      </c>
      <c r="B42" s="8" t="n">
        <v>885.2</v>
      </c>
      <c r="C42" s="8" t="n">
        <v>873.5</v>
      </c>
      <c r="D42" s="8" t="n">
        <v>640.8</v>
      </c>
    </row>
    <row r="43" spans="1:4">
      <c r="A43" s="4" t="s">
        <v>157</v>
      </c>
      <c r="B43" s="7" t="n">
        <v>2786.3</v>
      </c>
      <c r="C43" s="7" t="n">
        <v>2387.5</v>
      </c>
      <c r="D43" s="7" t="n">
        <v>198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10"/>
    <col customWidth="1" max="7" min="7" width="17"/>
    <col customWidth="1" max="8" min="8" width="29"/>
    <col customWidth="1" max="9" min="9" width="25"/>
  </cols>
  <sheetData>
    <row r="1" spans="1:9">
      <c r="A1" s="1" t="s">
        <v>158</v>
      </c>
      <c r="B1" s="2" t="s">
        <v>159</v>
      </c>
      <c r="C1" s="2" t="s">
        <v>160</v>
      </c>
      <c r="D1" s="2" t="s">
        <v>105</v>
      </c>
      <c r="E1" s="2" t="s">
        <v>106</v>
      </c>
      <c r="F1" s="2" t="s">
        <v>161</v>
      </c>
      <c r="G1" s="2" t="s">
        <v>162</v>
      </c>
      <c r="H1" s="2" t="s">
        <v>163</v>
      </c>
      <c r="I1" s="2" t="s">
        <v>164</v>
      </c>
    </row>
    <row r="2" spans="1:9">
      <c r="A2" s="4" t="s">
        <v>165</v>
      </c>
      <c r="C2" s="8" t="n">
        <v>1660.6</v>
      </c>
      <c r="I2" s="8" t="n">
        <v>-697.7</v>
      </c>
    </row>
    <row r="3" spans="1:9">
      <c r="A3" s="4" t="s">
        <v>166</v>
      </c>
      <c r="B3" s="7" t="n">
        <v>12853.4</v>
      </c>
      <c r="C3" s="7" t="n">
        <v>16.6</v>
      </c>
      <c r="D3" s="7" t="n">
        <v>6239.1</v>
      </c>
      <c r="E3" s="7" t="n">
        <v>43294.5</v>
      </c>
      <c r="F3" s="7" t="n">
        <v>-166.9</v>
      </c>
      <c r="G3" s="6" t="n">
        <v>31</v>
      </c>
      <c r="H3" s="7" t="n">
        <v>-1383.8</v>
      </c>
      <c r="I3" s="7" t="n">
        <v>-35177.1</v>
      </c>
    </row>
    <row r="4" spans="1:9">
      <c r="A4" s="4" t="s">
        <v>51</v>
      </c>
      <c r="B4" s="8" t="n">
        <v>4529.3</v>
      </c>
      <c r="E4" s="8" t="n">
        <v>4529.3</v>
      </c>
    </row>
    <row r="5" spans="1:9">
      <c r="A5" s="4" t="s">
        <v>167</v>
      </c>
      <c r="B5" s="8" t="n">
        <v>-1360.1</v>
      </c>
      <c r="F5" s="5" t="n">
        <v>-3</v>
      </c>
      <c r="G5" s="5" t="n">
        <v>-11</v>
      </c>
      <c r="H5" s="8" t="n">
        <v>-1346.1</v>
      </c>
    </row>
    <row r="6" spans="1:9">
      <c r="A6" s="4" t="s">
        <v>70</v>
      </c>
      <c r="B6" s="8" t="n">
        <v>3169.2</v>
      </c>
    </row>
    <row r="7" spans="1:9">
      <c r="A7" s="4" t="s">
        <v>168</v>
      </c>
      <c r="B7" s="8" t="n">
        <v>-3230.3</v>
      </c>
      <c r="E7" s="8" t="n">
        <v>-3230.3</v>
      </c>
    </row>
    <row r="8" spans="1:9">
      <c r="A8" s="4" t="s">
        <v>169</v>
      </c>
      <c r="I8" s="8" t="n">
        <v>-61.8</v>
      </c>
    </row>
    <row r="9" spans="1:9">
      <c r="A9" s="4" t="s">
        <v>145</v>
      </c>
      <c r="B9" s="8" t="n">
        <v>-6182.2</v>
      </c>
      <c r="I9" s="7" t="n">
        <v>-6182.2</v>
      </c>
    </row>
    <row r="10" spans="1:9">
      <c r="A10" s="4" t="s">
        <v>126</v>
      </c>
      <c r="B10" s="5" t="n">
        <v>110</v>
      </c>
      <c r="D10" s="5" t="n">
        <v>110</v>
      </c>
    </row>
    <row r="11" spans="1:9">
      <c r="A11" s="4" t="s">
        <v>170</v>
      </c>
      <c r="I11" s="8" t="n">
        <v>5.7</v>
      </c>
    </row>
    <row r="12" spans="1:9">
      <c r="A12" s="4" t="s">
        <v>171</v>
      </c>
      <c r="B12" s="8" t="n">
        <v>367.8</v>
      </c>
      <c r="D12" s="8" t="n">
        <v>184.3</v>
      </c>
      <c r="E12" s="5" t="n">
        <v>1</v>
      </c>
      <c r="I12" s="7" t="n">
        <v>182.5</v>
      </c>
    </row>
    <row r="13" spans="1:9">
      <c r="A13" s="4" t="s">
        <v>172</v>
      </c>
      <c r="C13" s="8" t="n">
        <v>1660.6</v>
      </c>
      <c r="I13" s="8" t="n">
        <v>-753.8</v>
      </c>
    </row>
    <row r="14" spans="1:9">
      <c r="A14" s="4" t="s">
        <v>173</v>
      </c>
      <c r="B14" s="8" t="n">
        <v>7087.9</v>
      </c>
      <c r="C14" s="7" t="n">
        <v>16.6</v>
      </c>
      <c r="D14" s="8" t="n">
        <v>6533.4</v>
      </c>
      <c r="E14" s="8" t="n">
        <v>44594.5</v>
      </c>
      <c r="F14" s="8" t="n">
        <v>-169.9</v>
      </c>
      <c r="G14" s="5" t="n">
        <v>20</v>
      </c>
      <c r="H14" s="8" t="n">
        <v>-2729.9</v>
      </c>
      <c r="I14" s="7" t="n">
        <v>-41176.8</v>
      </c>
    </row>
    <row r="15" spans="1:9">
      <c r="A15" s="4" t="s">
        <v>51</v>
      </c>
      <c r="B15" s="8" t="n">
        <v>4686.5</v>
      </c>
      <c r="E15" s="8" t="n">
        <v>4686.5</v>
      </c>
    </row>
    <row r="16" spans="1:9">
      <c r="A16" s="4" t="s">
        <v>167</v>
      </c>
      <c r="B16" s="8" t="n">
        <v>-213.1</v>
      </c>
      <c r="F16" s="8" t="n">
        <v>-37.2</v>
      </c>
      <c r="G16" s="8" t="n">
        <v>2.9</v>
      </c>
      <c r="H16" s="8" t="n">
        <v>-178.8</v>
      </c>
    </row>
    <row r="17" spans="1:9">
      <c r="A17" s="4" t="s">
        <v>70</v>
      </c>
      <c r="B17" s="8" t="n">
        <v>4473.4</v>
      </c>
    </row>
    <row r="18" spans="1:9">
      <c r="A18" s="4" t="s">
        <v>168</v>
      </c>
      <c r="B18" s="8" t="n">
        <v>-3058.2</v>
      </c>
      <c r="E18" s="8" t="n">
        <v>-3058.2</v>
      </c>
    </row>
    <row r="19" spans="1:9">
      <c r="A19" s="4" t="s">
        <v>169</v>
      </c>
      <c r="I19" s="8" t="n">
        <v>-92.3</v>
      </c>
    </row>
    <row r="20" spans="1:9">
      <c r="A20" s="4" t="s">
        <v>145</v>
      </c>
      <c r="B20" s="8" t="n">
        <v>-11141.5</v>
      </c>
      <c r="I20" s="7" t="n">
        <v>-11141.5</v>
      </c>
    </row>
    <row r="21" spans="1:9">
      <c r="A21" s="4" t="s">
        <v>126</v>
      </c>
      <c r="B21" s="8" t="n">
        <v>131.3</v>
      </c>
      <c r="D21" s="8" t="n">
        <v>131.3</v>
      </c>
    </row>
    <row r="22" spans="1:9">
      <c r="A22" s="4" t="s">
        <v>170</v>
      </c>
      <c r="I22" s="8" t="n">
        <v>4.8</v>
      </c>
    </row>
    <row r="23" spans="1:9">
      <c r="A23" s="4" t="s">
        <v>171</v>
      </c>
      <c r="B23" s="8" t="n">
        <v>302.8</v>
      </c>
      <c r="D23" s="8" t="n">
        <v>93.2</v>
      </c>
      <c r="E23" s="8" t="n">
        <v>-0.1</v>
      </c>
      <c r="I23" s="7" t="n">
        <v>209.7</v>
      </c>
    </row>
    <row r="24" spans="1:9">
      <c r="A24" s="4" t="s">
        <v>174</v>
      </c>
      <c r="C24" s="8" t="n">
        <v>1660.6</v>
      </c>
      <c r="I24" s="8" t="n">
        <v>-841.3</v>
      </c>
    </row>
    <row r="25" spans="1:9">
      <c r="A25" s="4" t="s">
        <v>175</v>
      </c>
      <c r="B25" s="8" t="n">
        <v>-2204.3</v>
      </c>
      <c r="C25" s="7" t="n">
        <v>16.6</v>
      </c>
      <c r="D25" s="8" t="n">
        <v>6757.9</v>
      </c>
      <c r="E25" s="8" t="n">
        <v>46222.7</v>
      </c>
      <c r="F25" s="8" t="n">
        <v>-207.1</v>
      </c>
      <c r="G25" s="8" t="n">
        <v>22.9</v>
      </c>
      <c r="H25" s="8" t="n">
        <v>-2908.7</v>
      </c>
      <c r="I25" s="7" t="n">
        <v>-52108.6</v>
      </c>
    </row>
    <row r="26" spans="1:9">
      <c r="A26" s="4" t="s">
        <v>51</v>
      </c>
      <c r="B26" s="8" t="n">
        <v>5192.3</v>
      </c>
      <c r="E26" s="8" t="n">
        <v>5192.3</v>
      </c>
    </row>
    <row r="27" spans="1:9">
      <c r="A27" s="4" t="s">
        <v>167</v>
      </c>
      <c r="B27" s="8" t="n">
        <v>914.5</v>
      </c>
      <c r="F27" s="8" t="n">
        <v>16.9</v>
      </c>
      <c r="G27" s="8" t="n">
        <v>-39.4</v>
      </c>
      <c r="H27" s="5" t="n">
        <v>937</v>
      </c>
    </row>
    <row r="28" spans="1:9">
      <c r="A28" s="4" t="s">
        <v>70</v>
      </c>
      <c r="B28" s="8" t="n">
        <v>6106.8</v>
      </c>
    </row>
    <row r="29" spans="1:9">
      <c r="A29" s="4" t="s">
        <v>168</v>
      </c>
      <c r="B29" s="8" t="n">
        <v>-3089.2</v>
      </c>
      <c r="E29" s="8" t="n">
        <v>-3089.2</v>
      </c>
    </row>
    <row r="30" spans="1:9">
      <c r="A30" s="4" t="s">
        <v>169</v>
      </c>
      <c r="I30" s="8" t="n">
        <v>-31.4</v>
      </c>
    </row>
    <row r="31" spans="1:9">
      <c r="A31" s="4" t="s">
        <v>145</v>
      </c>
      <c r="B31" s="8" t="n">
        <v>-4650.5</v>
      </c>
      <c r="I31" s="7" t="n">
        <v>-4650.5</v>
      </c>
    </row>
    <row r="32" spans="1:9">
      <c r="A32" s="4" t="s">
        <v>126</v>
      </c>
      <c r="B32" s="8" t="n">
        <v>117.5</v>
      </c>
      <c r="D32" s="8" t="n">
        <v>117.5</v>
      </c>
    </row>
    <row r="33" spans="1:9">
      <c r="A33" s="4" t="s">
        <v>170</v>
      </c>
      <c r="I33" s="8" t="n">
        <v>6.2</v>
      </c>
    </row>
    <row r="34" spans="1:9">
      <c r="A34" s="4" t="s">
        <v>171</v>
      </c>
      <c r="B34" s="8" t="n">
        <v>451.7</v>
      </c>
      <c r="D34" s="5" t="n">
        <v>197</v>
      </c>
      <c r="E34" s="5" t="n">
        <v>0</v>
      </c>
      <c r="I34" s="7" t="n">
        <v>254.7</v>
      </c>
    </row>
    <row r="35" spans="1:9">
      <c r="A35" s="4" t="s">
        <v>176</v>
      </c>
      <c r="C35" s="8" t="n">
        <v>1660.6</v>
      </c>
      <c r="I35" s="8" t="n">
        <v>-866.5</v>
      </c>
    </row>
    <row r="36" spans="1:9">
      <c r="A36" s="4" t="s">
        <v>177</v>
      </c>
      <c r="B36" s="6" t="n">
        <v>-3268</v>
      </c>
      <c r="C36" s="7" t="n">
        <v>16.6</v>
      </c>
      <c r="D36" s="7" t="n">
        <v>7072.4</v>
      </c>
      <c r="E36" s="7" t="n">
        <v>48325.8</v>
      </c>
      <c r="F36" s="7" t="n">
        <v>-190.2</v>
      </c>
      <c r="G36" s="7" t="n">
        <v>-16.5</v>
      </c>
      <c r="H36" s="7" t="n">
        <v>-1971.7</v>
      </c>
      <c r="I36" s="7" t="n">
        <v>-5650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6"/>
    <col customWidth="1" max="11" min="11" width="14"/>
    <col customWidth="1" max="12" min="12" width="14"/>
  </cols>
  <sheetData>
    <row r="1" spans="1:12">
      <c r="A1" s="1" t="s">
        <v>178</v>
      </c>
      <c r="B1" s="2" t="s">
        <v>179</v>
      </c>
      <c r="J1" s="2" t="s">
        <v>1</v>
      </c>
    </row>
    <row r="2" spans="1:12">
      <c r="B2" s="2" t="s">
        <v>180</v>
      </c>
      <c r="C2" s="2" t="s">
        <v>181</v>
      </c>
      <c r="D2" s="2" t="s">
        <v>4</v>
      </c>
      <c r="E2" s="2" t="s">
        <v>182</v>
      </c>
      <c r="F2" s="2" t="s">
        <v>183</v>
      </c>
      <c r="G2" s="2" t="s">
        <v>181</v>
      </c>
      <c r="H2" s="2" t="s">
        <v>184</v>
      </c>
      <c r="I2" s="2" t="s">
        <v>185</v>
      </c>
      <c r="J2" s="2" t="s">
        <v>2</v>
      </c>
      <c r="K2" s="2" t="s">
        <v>32</v>
      </c>
      <c r="L2" s="2" t="s">
        <v>33</v>
      </c>
    </row>
    <row r="3" spans="1:12">
      <c r="A3" s="4" t="s">
        <v>186</v>
      </c>
      <c r="B3" s="9" t="n">
        <v>1.95</v>
      </c>
      <c r="D3" s="9" t="n">
        <v>0.9399999999999999</v>
      </c>
      <c r="E3" s="9" t="n">
        <v>0.9399999999999999</v>
      </c>
      <c r="F3" s="9" t="n">
        <v>1.83</v>
      </c>
      <c r="H3" s="9" t="n">
        <v>0.89</v>
      </c>
      <c r="I3" s="9" t="n">
        <v>0.89</v>
      </c>
      <c r="J3" s="9" t="n">
        <v>3.83</v>
      </c>
      <c r="K3" s="9" t="n">
        <v>3.61</v>
      </c>
      <c r="L3" s="9" t="n">
        <v>3.44</v>
      </c>
    </row>
    <row r="4" spans="1:12">
      <c r="A4" s="4" t="s">
        <v>187</v>
      </c>
      <c r="J4" s="6" t="n">
        <v>0</v>
      </c>
      <c r="K4" s="7" t="n">
        <v>-0.6</v>
      </c>
      <c r="L4" s="7" t="n">
        <v>-44.8</v>
      </c>
    </row>
    <row r="5" spans="1:12"/>
    <row r="6" spans="1:12">
      <c r="A6" s="4" t="s">
        <v>181</v>
      </c>
      <c r="B6" s="4" t="s">
        <v>188</v>
      </c>
    </row>
  </sheetData>
  <mergeCells count="9">
    <mergeCell ref="A1:A2"/>
    <mergeCell ref="B1:I1"/>
    <mergeCell ref="J1:L1"/>
    <mergeCell ref="B3:C3"/>
    <mergeCell ref="F3:G3"/>
    <mergeCell ref="B4:C4"/>
    <mergeCell ref="F4:G4"/>
    <mergeCell ref="A5:L5"/>
    <mergeCell ref="B6:L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45:09Z</dcterms:created>
  <dcterms:modified xmlns:dcterms="http://purl.org/dc/terms/" xmlns:xsi="http://www.w3.org/2001/XMLSchema-instance" xsi:type="dcterms:W3CDTF">2018-02-23T12:45:09Z</dcterms:modified>
</cp:coreProperties>
</file>